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CHAN" sheetId="8" r:id="rId8"/>
    <s:sheet name="Nature of Operations" sheetId="9" r:id="rId9"/>
    <s:sheet name="Significant Accounting Policies" sheetId="10" r:id="rId10"/>
    <s:sheet name="Equipment" sheetId="11" r:id="rId11"/>
    <s:sheet name="Accounts Payable and Accrued Li" sheetId="12" r:id="rId12"/>
    <s:sheet name="Related Party Transactions" sheetId="13" r:id="rId13"/>
    <s:sheet name="Common Stock" sheetId="14" r:id="rId14"/>
    <s:sheet name="Income Taxes" sheetId="15" r:id="rId15"/>
    <s:sheet name="Segmented Information" sheetId="16" r:id="rId16"/>
    <s:sheet name="Derivative Financial Instrument" sheetId="17" r:id="rId17"/>
    <s:sheet name="Commitments" sheetId="18" r:id="rId18"/>
    <s:sheet name="Loss per common share" sheetId="19" r:id="rId19"/>
    <s:sheet name="Summary of Significant Accounti" sheetId="20" r:id="rId20"/>
    <s:sheet name="Significant Accounting Polici21" sheetId="21" r:id="rId21"/>
    <s:sheet name="Equipment (Tables)" sheetId="22" r:id="rId22"/>
    <s:sheet name="Accounts Payable and Accrued 23" sheetId="23" r:id="rId23"/>
    <s:sheet name="Common Stock (Tables)" sheetId="24" r:id="rId24"/>
    <s:sheet name="Income Taxes (Tables)" sheetId="25" r:id="rId25"/>
    <s:sheet name="Segmented Information (Tables)" sheetId="26" r:id="rId26"/>
    <s:sheet name="Derivative Financial Instrume27" sheetId="27" r:id="rId27"/>
    <s:sheet name="Commitments (Tables)" sheetId="28" r:id="rId28"/>
    <s:sheet name="Loss per common share (Tables)" sheetId="29" r:id="rId29"/>
    <s:sheet name="Nature of Operations (Narrative" sheetId="30" r:id="rId30"/>
    <s:sheet name="Significant Accounting Polici31" sheetId="31" r:id="rId31"/>
    <s:sheet name="Related Party Transactions (Nar" sheetId="32" r:id="rId32"/>
    <s:sheet name="Common Stock (Narrative) (Detai" sheetId="33" r:id="rId33"/>
    <s:sheet name="Income Taxes (Narrative) (Detai" sheetId="34" r:id="rId34"/>
    <s:sheet name="Commitments (Narrative) (Detail" sheetId="35" r:id="rId35"/>
    <s:sheet name="Loss per common share (Narrativ" sheetId="36" r:id="rId36"/>
    <s:sheet name="Schedule of Accounts, Notes, Lo" sheetId="37" r:id="rId37"/>
    <s:sheet name="Schedule of Product Warranty Li" sheetId="38" r:id="rId38"/>
    <s:sheet name="Property, Plant and Equipment (" sheetId="39" r:id="rId39"/>
    <s:sheet name="Schedule of Accounts Payable an" sheetId="40" r:id="rId40"/>
    <s:sheet name="Schedule of Share-based Payment" sheetId="41" r:id="rId41"/>
    <s:sheet name="Schedule of Share-based Compens" sheetId="42" r:id="rId42"/>
    <s:sheet name="Disclosure of Share-based Compe" sheetId="43" r:id="rId43"/>
    <s:sheet name="Schedule of Nonvested Performan" sheetId="44" r:id="rId44"/>
    <s:sheet name="Schedule of Employee and Non-Em" sheetId="45" r:id="rId45"/>
    <s:sheet name="Schedule of Stockholders' Equit" sheetId="46" r:id="rId46"/>
    <s:sheet name="Schedule of Stockholders Equity" sheetId="47" r:id="rId47"/>
    <s:sheet name="Schedule of Stockholders Equi48" sheetId="48" r:id="rId48"/>
    <s:sheet name="Schedule of Allocation of Share" sheetId="49" r:id="rId49"/>
    <s:sheet name="Schedule of Deferred Tax Assets" sheetId="50" r:id="rId50"/>
    <s:sheet name="Schedule of Components of Incom" sheetId="51" r:id="rId51"/>
    <s:sheet name="Summary of Operating Loss Carry" sheetId="52" r:id="rId52"/>
    <s:sheet name="Summary of Positions for which " sheetId="53" r:id="rId53"/>
    <s:sheet name="Schedule of Revenue from Extern" sheetId="54" r:id="rId54"/>
    <s:sheet name="Schedule of Long Lived Assets b" sheetId="55" r:id="rId55"/>
    <s:sheet name="Fair Value, Assets Measured on " sheetId="56" r:id="rId56"/>
    <s:sheet name="Fair Value, Liabilities Measure" sheetId="57" r:id="rId57"/>
    <s:sheet name="Schedule of Agreements by Year " sheetId="58" r:id="rId58"/>
    <s:sheet name="Schedule of Earnings Per Share," sheetId="59" r:id="rId59"/>
  </s:sheets>
  <s:definedNames/>
  <s:calcPr calcId="124519" calcMode="auto" fullCalcOnLoad="1"/>
</s:workbook>
</file>

<file path=xl/sharedStrings.xml><?xml version="1.0" encoding="utf-8"?>
<sst xmlns="http://schemas.openxmlformats.org/spreadsheetml/2006/main" uniqueCount="791">
  <si>
    <t>Document and Entity Information - USD ($)</t>
  </si>
  <si>
    <t>12 Months Ended</t>
  </si>
  <si>
    <t>Apr. 30, 2016</t>
  </si>
  <si>
    <t>Jul. 08, 2016</t>
  </si>
  <si>
    <t>Oct. 31, 2015</t>
  </si>
  <si>
    <t>Document Type</t>
  </si>
  <si>
    <t>10-K</t>
  </si>
  <si>
    <t>Amendment Flag</t>
  </si>
  <si>
    <t>false</t>
  </si>
  <si>
    <t>Document Period End Date</t>
  </si>
  <si>
    <t>Apr. 30,
		2016</t>
  </si>
  <si>
    <t>Trading Symbol</t>
  </si>
  <si>
    <t>cpah</t>
  </si>
  <si>
    <t>Entity Registrant Name</t>
  </si>
  <si>
    <t>COUNTERPATH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Apr. 30, 2015</t>
  </si>
  <si>
    <t>Current assets:</t>
  </si>
  <si>
    <t>Cash</t>
  </si>
  <si>
    <t>Accounts receivable (net of allowance for doubtful accounts of $547,173 (2015 - $294,719))</t>
  </si>
  <si>
    <t>Prepaid expenses and deposits</t>
  </si>
  <si>
    <t>Total current assets</t>
  </si>
  <si>
    <t>Deposits</t>
  </si>
  <si>
    <t>Equipment</t>
  </si>
  <si>
    <t>Goodwill</t>
  </si>
  <si>
    <t>Other assets</t>
  </si>
  <si>
    <t>Total Assets</t>
  </si>
  <si>
    <t>Current liabilities:</t>
  </si>
  <si>
    <t>Accounts payable and accrued liabilities</t>
  </si>
  <si>
    <t>Unearned revenue</t>
  </si>
  <si>
    <t>Customer deposits</t>
  </si>
  <si>
    <t>Accrued warranty</t>
  </si>
  <si>
    <t>Total current liabilities</t>
  </si>
  <si>
    <t>Deferred lease inducements</t>
  </si>
  <si>
    <t>Unrecognized tax benefit</t>
  </si>
  <si>
    <t>Total liabilities</t>
  </si>
  <si>
    <t>Stockholders' equity:</t>
  </si>
  <si>
    <t>Preferred stock, $0.001 par value Authorized: 100,000,000 Issued and outstanding: April 30, 2016 - nil; April 30, 2015 - nil</t>
  </si>
  <si>
    <t>Common stock, $0.001 par value Authorized: 100,000,000 Issued and outstanding: April 30, 2016 - 4,542,348; April 30, 2015 - 4,233,395</t>
  </si>
  <si>
    <t>Treasury stock</t>
  </si>
  <si>
    <t>Additional paid-in capital</t>
  </si>
  <si>
    <t>Accumulated deficit</t>
  </si>
  <si>
    <t>Accumulated other comprehensive income (loss) - currency translation adjustment</t>
  </si>
  <si>
    <t>Total stockholders' equity</t>
  </si>
  <si>
    <t>Liabilities and Stockholders' Equity</t>
  </si>
  <si>
    <t>CONSOLIDATED BALANCE SHEETS (Parenthetical) - USD ($)</t>
  </si>
  <si>
    <t>Allowance for Doubtful Accounts Receivable, Curr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t>
  </si>
  <si>
    <t>Software</t>
  </si>
  <si>
    <t>Service</t>
  </si>
  <si>
    <t>Total revenue</t>
  </si>
  <si>
    <t>Operating expenses:</t>
  </si>
  <si>
    <t>Cost of sales (includes depreciation of $7,225 (2015 - $32,710))</t>
  </si>
  <si>
    <t>Sales and marketing</t>
  </si>
  <si>
    <t>Research and development</t>
  </si>
  <si>
    <t>General and administrative</t>
  </si>
  <si>
    <t>Total operating expenses</t>
  </si>
  <si>
    <t>Loss from operations</t>
  </si>
  <si>
    <t>Interest and other income (expense), net</t>
  </si>
  <si>
    <t>Interest and other income</t>
  </si>
  <si>
    <t>Interest expense</t>
  </si>
  <si>
    <t>Foreign exchange gain</t>
  </si>
  <si>
    <t>Fair value adjustment on derivative instruments</t>
  </si>
  <si>
    <t>Net loss for the year</t>
  </si>
  <si>
    <t>Net loss per share:</t>
  </si>
  <si>
    <t>Basic</t>
  </si>
  <si>
    <t>Diluted</t>
  </si>
  <si>
    <t>Weighted average common shares outstanding:</t>
  </si>
  <si>
    <t>CONSOLIDATED STATEMENTS OF OPERATIONS (Parenthetical) - USD ($)</t>
  </si>
  <si>
    <t>Depreciation</t>
  </si>
  <si>
    <t>CONSOLIDATED STATEMENTS OF COMPREHENSIVE LOSS - USD ($)</t>
  </si>
  <si>
    <t>Other comprehensive loss:</t>
  </si>
  <si>
    <t>Foreign currency translation adjustments</t>
  </si>
  <si>
    <t>Comprehensive loss</t>
  </si>
  <si>
    <t>CONSOLIDATED STATEMENTS OF CASH FLOWS - USD ($)</t>
  </si>
  <si>
    <t>Cash flows from operating activities:</t>
  </si>
  <si>
    <t>Adjustments to reconcile net loss to net cash used in operating activities:</t>
  </si>
  <si>
    <t>Depreciation and amortization</t>
  </si>
  <si>
    <t>Foreign exchange (gain) loss</t>
  </si>
  <si>
    <t>Stock-based compensation</t>
  </si>
  <si>
    <t>Issuance of common stock for services</t>
  </si>
  <si>
    <t>Changes in assets and liabilities:</t>
  </si>
  <si>
    <t>Accounts receivable</t>
  </si>
  <si>
    <t>Net cash used in operating activities</t>
  </si>
  <si>
    <t>Cash flows from investing activities:</t>
  </si>
  <si>
    <t>Purchase of equipment</t>
  </si>
  <si>
    <t>Purchase of intangibles</t>
  </si>
  <si>
    <t>Net cash used in investing activities</t>
  </si>
  <si>
    <t>Cash flows from financing activities:</t>
  </si>
  <si>
    <t>Common stock issued</t>
  </si>
  <si>
    <t>Common stock repurchased</t>
  </si>
  <si>
    <t>Net cash used in by financing activities</t>
  </si>
  <si>
    <t>Foreign exchange effect on cash</t>
  </si>
  <si>
    <t>Decrease in cash</t>
  </si>
  <si>
    <t>Cash, beginning of the year</t>
  </si>
  <si>
    <t>Cash, end of the year</t>
  </si>
  <si>
    <t>Supplemental disclosure of cash flow information Cash paid for:</t>
  </si>
  <si>
    <t>Interest</t>
  </si>
  <si>
    <t>Taxes</t>
  </si>
  <si>
    <t>CONSOLIDATED STATEMENTS OF CHANGES IN STOCKHOLDERS EQUITY - USD ($)</t>
  </si>
  <si>
    <t>Common Shares [Member]</t>
  </si>
  <si>
    <t>Treasury Shares [Member]</t>
  </si>
  <si>
    <t>Preferred shares [Member]</t>
  </si>
  <si>
    <t>Additional Paid-in Capital [Member]</t>
  </si>
  <si>
    <t>Accumulated Deficit [Member]</t>
  </si>
  <si>
    <t>Accumulated Other Comprehensive Income (Loss) [Member]</t>
  </si>
  <si>
    <t>Total</t>
  </si>
  <si>
    <t>Beginning Balance at Apr. 30, 2014</t>
  </si>
  <si>
    <t>Beginning Balance (Shares) at Apr. 30, 2014</t>
  </si>
  <si>
    <t>Exercise of stock options</t>
  </si>
  <si>
    <t>Exercise of stock options (Shares)</t>
  </si>
  <si>
    <t>Share repurchase plan</t>
  </si>
  <si>
    <t>Share repurchase plan (Shares)</t>
  </si>
  <si>
    <t>Cancellation of shares</t>
  </si>
  <si>
    <t>Cancellation of shares (Shares)</t>
  </si>
  <si>
    <t>Employee share purchase program</t>
  </si>
  <si>
    <t>Employee share purchase program (Shares)</t>
  </si>
  <si>
    <t>Foreign currency translation adjustment</t>
  </si>
  <si>
    <t>Ending Balance at Apr. 30, 2015</t>
  </si>
  <si>
    <t>Ending Balance (Shares) at Apr. 30, 2015</t>
  </si>
  <si>
    <t>Private Placement</t>
  </si>
  <si>
    <t>Private Placement (Shares)</t>
  </si>
  <si>
    <t>Issuance of common stock for services (Shares)</t>
  </si>
  <si>
    <t>Ending Balance at Apr. 30, 2016</t>
  </si>
  <si>
    <t>Ending Balance (Shares) at Apr. 30, 2016</t>
  </si>
  <si>
    <t>Nature of Operations</t>
  </si>
  <si>
    <t>Nature of Operations [Text Block]</t>
  </si>
  <si>
    <t>Note 1
Nature of Operations CounterPath Corporation (the “Company”) was incorporated in the State of Nevada on April 18, 2003. The shares of the Company’s common stock are quoted for trading on the NASDAQ Capital Market in the United States of America and on the Toronto Stock Exchange in Canada.
On August 2, 2007, the Company acquired of all of the shares of NewHeights Software Corporation (“NewHeights”) through the issuance of
7,680,168
shares of the Company’s common stock and
369,836
preferred shares issued from a subsidiary of the Company exchangeable into
369,836
shares of the Company’s common stock. For accounting purposes, the Company was deemed to be the acquirer of NewHeights based on certain factors including the number of common shares issued in the transaction as a proportion of the total common shares outstanding, and the composition of the board after the transaction.
On February 1, 2008, the Company acquired FirstHand Technologies Inc. (“FirstHand”), a private Ontario, Canada corporation, through the issuance of
5,900,014
shares of the Company’s common stock. For accounting purposes, the Company was deemed to be the acquirer of FirstHand based on certain factors including the number of common shares issued in the transaction as a proportion of the total common shares outstanding, and the composition of the board after the transaction.
On February 1, 2008, the Company acquired BridgePort Networks, Inc. (“BridgePort”), a private Delaware corporation, by way of merger in consideration for the assumption of all of the assets and liabilities of BridgePort. For accounting purposes, the Company was deemed to be the acquirer of BridgePort based on certain factors primarily being the composition of the board after the transaction. On February 5, 2008, the Company's wholly-owned subsidiaries, NewHeights and CounterPath Solutions R&amp;D Inc. were amalgamated under the name CounterPath Technologies Inc. On November 1, 2010, the Company's wholly-owned subsidiaries, FirstHand and CounterPath Technologies Inc. were amalgamated under the name CounterPath Technologies Inc. The Company focuses on the design, development, marketing and sales of software applications and related services, such as pre and post sales technical support and customization services, that enable enterprises and telecommunication service providers to deliver Unified Communications (UC) services, including voice, video, messaging and collaboration functionality, over their Internet Protocol, or IP, based networks. The Company’s products are sold either directly or through channel partners, to small, medium and large businesses (“enterprises”) and telecom service providers, in North America, and in Europe, Middle East, Africa (“collectively EMEA”), Asia Pacific and Latin America.</t>
  </si>
  <si>
    <t>Significant Accounting Policies</t>
  </si>
  <si>
    <t>Significant Accounting Policies [Text Block]</t>
  </si>
  <si>
    <t>Note 2
Significant Accounting Policies These consolidated financial statements have been prepared in accordance with generally accepted accounting principles in the United States of America and are stated in U.S. dollars except where otherwise disclosed. Because a precise determination of many assets and liabilities is dependent upon future events, the preparation of financial statements for the period necessarily involves the use of estimates, which have been made using careful judgment. Actual results may vary from these estimates. These consolidated financial statements have been prepared on a going concern basis, which implies the Company will continue to realize its assets and discharge its liabilities and commitments in the normal course of business.
a)
Basis of Presentation These consolidated financial statements include the accounts of the Company and its wholly-owned subsidiaries, CounterPath Technologies Inc., a company existing under the laws of the province of British Columbia, Canada, and BridgePort incorporated under the laws of the state of Delaware. The results of NewHeights (which subsequently was amalgamated with another subsidiary to become CounterPath Technologies Inc.) are included from August 2, 2007, the date of acquisition. The results of FirstHand (which subsequently was amalgamated with CounterPath Technologies Inc.) and BridgePort are included from February 1, 2008, the date of acquisition. All inter-company transactions and balances have been eliminated.
b)
Significant Accounting Policies
Revenue Recognition: The Company recognizes revenue in accordance with the Accounting Standard Codification (“ASC”) 985-605 “Software Revenue Recognition”. In accordance with these standards, revenue is recognized when persuasive evidence of an arrangement exists, delivery has occurred, the fee is fixed or determinable, and collection of the related accounts receivable is deemed probable. In making these judgments, management evaluates these criteria as follows:
•
Persuasive evidence of an arrangement.
•
Delivery has occurred.
•
Fees are fixed or determinable.
•
Collection is deemed probable. A substantial amount of the Company’s sales involve multiple element arrangements, such as products, support, professional services, and training. When arrangements include multiple elements, the Company allocates the total fee to delivered elements using the residual method when vendor specific objective evidence (VSOE) does not exist for the delivered element. Under the residual method, revenue is recognized when VSOE of fair value exists for all of the undelivered elements of the arrangement, but does not exist for one or more of the delivered elements of the arrangement. Each arrangement requires the Company to analyze the individual elements in the transaction and to estimate the fair value of each undelivered element, which typically represents support services. Revenue is allocated to each of the undelivered elements based on its respective fair value. For contracts with elements related to customized network solutions and certain network build-outs, for transactions accounted for as sales of products or services, we apply Financial Accounting Standards Board (“FASB”) ASC Subtopic 605-25 “Revenue Recognition – Multiple-Element Arrangements” and revenues are recognized under ASC 605-35”Revenue Recognition – Construction type and Production type Contract”, for long-term transactions entered to supply software, or software systems, that require significant modification or customization, generally using the percentage-of-completion method. For multi-element arrangements, the Company allocates revenue to all deliverables based on their selling prices. In such circumstances, the Company uses a hierarchy to determine the selling price to be used for allocating revenue to deliverables: (i)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 Service revenue includes sales of support and other services, including professional services, training, and reimbursable travel. Support services include telephone support, e-mail support and unspecified rights to product updates and upgrades, and are recognized ratably over the term of the service period, which is generally twelve months. Support revenue is generally deferred until the related product has been accepted and all other revenue recognition criteria have been met. Professional services and training revenue is recognized as the related service has been performed.
Stock-Based Compensation The Company adopted ASC 718 “Compensation – Stock Compensation”, using the modified prospective method on May 1, 2006. Under this application, the Company is required to record compensation expense, based on the fair value of the awards, for all awards granted after the date of adoption and for the unvested portion of previously granted awards that remain outstanding as at the date of adoption. In accordance with ASC 718, the compensation expense is amortized on a straight-line basis over the requisite service period which approximates the vesting period. Stock options granted to non-employees were accounted for in accordance with ASC 718 and ASC 505-50 “Equity based payments to non-employees” and were measured at the fair value of the options as determined by an option pricing model on the measurement date and compensation expense is amortized over the vesting period or, if none exists, over the service period. With the adoption of ASC 718, the Company has elected to use the Black-Scholes option pricing model to determine the fair value of stock options granted. The Company has estimated the fair value of option awards to employees and non-employees for the years ended April 30, 2016 and April 30, 2015 using the assumptions more fully described in Note 6.
Use of Estimates: The preparation of financial statements in conformity with generally accepted accounting principles in the United States requires the Company’s management to make estimates and assumptions which affect the amounts reported in these consolidated financial statements, the notes thereto, and the disclosure of contingent assets and liabilities at the date of the financial statements. Actual results could differ from those estimates.
Equipment and Amortization: Equipment is recorded at cost. Depreciation is provided for using the straight-line method over the estimated useful lives as follows:
Computer hardware Two years
Computer software Two years
Leasehold improvements Shorter of lease term or estimated economic life
Office furniture Five years
Website Three years
Research and Development: Research and development expense includes costs incurred to develop intellectual property. The costs for the development of new software and substantial enhancements to existing software are expensed as incurred until technological feasibility has been established, at which time any additional costs would be capitalized. Management has determined that technological feasibility is established at the time a working model of software is completed. Because management believes that the current process for developing software will be essentially completed concurrently with the establishment of technological feasibility, no costs have been capitalized to date.
Website Development Costs: The Company recognizes the costs associated with developing a website in accordance with ASC Topic 350-40 “Intangibles – Internal Use Software”. Internal and external costs incurred during the preliminary project stage are expensed as they are incurred. Training costs are not internal-use software development costs and, if incurred during this stage, are expensed as incurred. These capitalized costs are amortized based on their estimated useful life over three years. Payroll and other related costs are not capitalized, as the amounts principally relate to maintenance.
Accounts Receivable and Allowance for Doubtful Accounts: Accounts receivable are presented net of an allowance for doubtful accounts.
Years Ended April 30,
2016
2015
Balance of allowance for doubtful debts, beginning of year $
294,719
$
240,681
Bad debt provision
612,769
628,113
Write-off of receivables
(360,315
)
(574,075
)
Balance of allowance for doubtful debts, end of year $
547,173
$
294,719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Foreign Currency Translation: The Company’s functional currency is the U.S. dollar. The Company’s wholly-owned subsidiaries with a functional currency other than the U.S. dollar are translated into amounts in the reporting currency, U.S. dollars, in accordance with ASC Topic 830 “Foreign Currency Matters”. Revenues and expenses are translated at the average exchange rate prevailing during the periods. At each balance sheet date, assets and liabilities that are denominated in a currency other than U.S. dollars are adjusted to reflect the current exchange rate which may give rise to a foreign currency translation adjustment accounted for as a separate component of stockholders’ equity and included in comprehensive loss. For transactions undertaken by the Company in foreign currencies, monetary assets and liabilities are translated into the functional currency at the exchange rate in effect at the end of the year. Non-monetary assets and liabilities are translated at the exchange rate prevailing when the assets were acquired or the liabilities assumed. Revenues and expenses are translated at the rate approximating the rate of exchange on the transaction date. Exchange gains and losses are included in the determination of net income (loss) for the year.
Accrued Warranty: The Company’s warranty policy generally provides for one year of warranty for its products.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Estimated liabilities for warranty exposures, which relate to normal product warranties and a one-year obligation to provide for potential future liabilities for product sales for the years ended April 30, 2016 and 2015 were as follows:
Years Ended April 30,
2016
2015
Balance, beginning of year $
73,117
$
69,159
Usage during the year
–
–
Additions (reductions) during the year
(11,761
)
3,958
Balance, end of year $
61,356
$
73,117
Trademarks: Costs related to trademark applications have been deferred and are included in other assets. Once granted, trademark costs will be amortized over their useful lives.
Fair Value of Financial Instruments: The Company’s financial instruments consist of cash, accounts receivable, accounts payable and accrued liabilities, customer deposits, foreign exchange contracts, and derivative instruments. The fair value of the financial instruments approximate book value. As a basis for considering market participant assumptions in fair value measurements, ASC 820-10 “Fair Value Measurement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10, contains three levels of inputs that may be used to measure fair value as follow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and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derivative financial instruments are valued using observable market-based inputs to industry valuation models. These valuation models require a variety of inputs, including contractual terms, market prices, yield curves, and measures of volatility obtained from various market sources. The Company measures certain financial assets, including any foreign currency option or forward contracts at fair value. Unless otherwise noted, it is management’s opinion that the Company is not exposed to significant interest, currency or credit risks arising from these financial instruments.
Income Taxes: The Company accounts for income taxes by the asset and liability method in accordance with ASC Topic 740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 The Company has not recorded a deferred tax liability related to its investment in foreign subsidiaries. The Company has determined that its investment in these subsidiaries is permanent in nature and it does not intend to dispose of these investments in the foreseeable future. The amount of the deferred tax liability related to the Company's investment in foreign subsidiaries is not reasonably determinable.
We have $1,540,467
in cash held outside of the United States, and there is no intent to repatriate at this time. Should we decide to repatriate in the future, taxes would need to be accrued and paid.
Under ASC 740, the Company also adopted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Comprehensive Loss: The Company has adopted ASC Topic 220 “Comprehensive Income”. Comprehensive loss is comprised of net profit or loss, and foreign currency translation adjustments.
Basic and Diluted Loss per Share: The Company computes net loss per share in accordance with ASC Topics 260 and ASC 260-10 “Earnings per Share”.
ASC 260 requires presentation of both basic and diluted earnings per share (“EPS”) on the face of the income statement.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year ended April 30, 2016, income per share excludes
812,169
(April 30, 2015 –
382,580) potentially dilutive common shares (related to stock options, deferred share units and warrants) as their effect was anti-dilutive.
Investment tax credits: Investment tax credits are accounted for under the cost reduction method whereby they are netted against the expense or property and equipment to which they relate. Investment tax credits are recorded when the qualifying expenditures have been incurred and if it is more likely than not that the tax credits will be realized.
Goodwill: Goodwill represents the excess purchase price over the estimated fair value of net assets acquired and liabilities assumed as of the acquisition date. ASC Topic 350 “Intangibles – Goodwill”. ASC 350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currently has a single reporting unit which is CounterPath Corporation. If the recorded value of the assets, including goodwill, and liabilities (“net book value”) of the reporting unit exceeds its fair value, an impairment loss may be required.
Goodwill of $6,339,717
(CDN$6,704,947) and $2,083,960
(CDN$2,083,752) was initially recorded in connection with the acquisition of NewHeights on August 2, 2007 and FirstHand on February 1, 2008. Translated to U.S. dollars using the period end rate, the goodwill balance at April 30, 2016 was $5,341,481
(CDN$6,704,947) (April 30, 2015 - $5,578,159) and $1,659,747
(CDN$2,083,752) (April 30, 2015 - $1,733,290), respectively. During the fourth quarter of its fiscal year ended April 30, 2016, the Company performed its annual impairment test. In the first step, Management compared the fair value of the Company to its carrying value based upon the market capitalization of the Company as at April 30, 2016. On this basis Management determined that the Company’s fair value exceeded its carrying value and has not recognized any impairment of goodwill in the consolidated financial statements for the year ended April 30, 2016 (2015 - $nil).
Derivative Instruments: The Company accounts for derivative instruments, consisting of foreign currency forward contracts, pursuant to the provisions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against fluctuations in exchange rates. Gains or losses arising out of marked to market fair value valuation of forward contracts, not designated as hedges, and are recognized in net income. The Company records foreign currency forward contracts on its Consolidated Balance Sheets as derivative instruments assets or liabilities depending on whether the net fair value of such contracts is a net asset or net liability, respectively (see Note 9 “Derivative Financial Instruments and Risk Management,” of the Notes to the Consolidated Financial Statements). The Company did not hold any foreign currency derivatives designated as cash flow hedges in the year ended April 30, 2016 (2015 - none).
c)
New Accounting Pronouncements
In May 2014, FASB issued ASU 2014-09,
Revenue From Contracts With Customers
In August 2014, FASB issued ASU 2014-15,
Presentation of Financial Statements – Going Concern
In February 2016, FASB issued ASU 2016-02,
Leases In March 2016, the FASB issued ASU 2016-08, Revenue from Contracts with Customers: Principal versus Agent Considerations (Reporting Revenue Gross versus Net), which clarifies the guidance in the new revenue standard on assessing whether an entity is a principal or an agent in a revenue transaction. This conclusion impacts whether an entity reports revenue on a gross or net basis. We are currently evaluating the impact of this standard on our Consolidated Financial Statements and related disclosures. In April 2016, the FASB issued ASU 2016-10, Revenue from Contracts with Customers: Identifying Performance Obligations and Licensing, which clarifies the guidance in the new revenue standard regarding an entity’s identification of its performance obligations in a contract, as well as an entity’s evaluation of the nature of its promise to grant a license of intellectual property and whether or not that revenue is recognized over time or at a point in time. We are currently evaluating the impact of this standard on our Consolidated Financial Statements and related disclosures. In May 2016, the FASB issued ASU 2016-11, Revenue Recognition: Customer Payments and Incentives, which clarifies the guidance in recognizing costs for consideration given by a vendor to a customer as a component of cost of sales. We are currently evaluating the impact of this standard on our Consolidated Financial Statements and related disclosures. In May 2016, the FASB issued ASU 2016-12, Revenue from Contracts with Customers: Narrow-Scope Improvements and Practical Expedients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se amendments have the same effective date as the new revenue standard. While we are currently evaluating the method of adoption and the impact of the new revenue standard, as amended, on our Consolidated Financial Statements and related disclosures, we believe the adoption of the new standard may have a significant impact on the accounting for certain transactions with multiple elements or “bundled” arrangements because the requirement to have VSOE for undelivered elements under current accounting standards is eliminated under the new standard. Accordingly, we may be required to recognize as revenue a portion of the sales price upon delivery of the software, as compared to the current requirement of recognizing the entire sales price ratably over an estimated offering period. We continue to evaluate the impact of the new revenue standard on our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We are evaluating the impact of this amendment on our consolidated financial statements and related disclosures.</t>
  </si>
  <si>
    <t>Equipment [Text Block]</t>
  </si>
  <si>
    <t>Note 3
Equipment
April 30, 2016
Accumulated
Cost Depreciation Net
Computer hardware $
1,049,179
$
976,511
$
72,668
Computer software
1,008,373
1,002,097
6,276
Leasehold improvements
263,003
237,147
25,856
Office furniture
190,754
186,325
4,429
Websites
120,953
87,619
33,334
$
2,632,262
$
2,489,699
$
142,563
April 30, 2015
Accumulated
Cost Depreciation Net
Computer hardware $
1,072,376
$
953,384
$
118,992
Computer software
1,022,687
977,430
45,257
Leasehold improvements
280,893
238,818
42,075
Office furniture
204,680
197,601
7,079
Websites
122,161
63,828
58,333
$
2,702,797
$
2,431,061
$
271,736</t>
  </si>
  <si>
    <t>Accounts Payable and Accrued Liabilities</t>
  </si>
  <si>
    <t>Accounts Payable and Accrued Liabilities [Text Block]</t>
  </si>
  <si>
    <t>Note 4
Accounts Payable and Accrued Liabilities Accounts payable and accrued liabilities at April 30, 2016 and 2015 are comprised of the following:
April 30,
2016
2015
Accounts payable – trade $
407,737
$
500,739
Accrued commissions
272,282
184,791
Accrued vacation
617,589
688,965
Third party software royalties
343,447
568,814
Other accrued liabilities
302,053
362,271
$
1,943,108
$
2,305,580</t>
  </si>
  <si>
    <t>Related Party Transactions</t>
  </si>
  <si>
    <t>Related Party Transactions [Text Block]</t>
  </si>
  <si>
    <t>Note 5
Related Party Transactions
During the year ended April 30, 2016, the Company through its wholly owned subsidiary, CounterPath Technologies Inc., paid $82,288
(2015 - $85,954) to Kanata Research Park Corporation (“KRP”) for leased office space. KRP is controlled by the Chairman of the Company.
On November 21, 2013, the Company, through its wholly owned subsidiary, CounterPath Technologies, entered into an agreement with 8007004 (Canada) Inc. (“8007004”) to lease office space. 8007004 is controlled by a member of the board of directors of the Company. CounterPath Technologies, paid $31,910
(2015 - $17,471) for the year ended April 30, 2016.
On July 31, 2015, the Company sold products and services to Magor Corporation for consideration of $134,250. Magor Corporation’s chairman of the board is also Chairman of the Company. As at April 30, 2016, the Company had an accounts receivable balance from Magor Corporation of $nil.
On September 4, 2015, the Company completed a non-brokered private placement (the “Private Placement”) of
293,000
units, at a price of $5.00
per unit, for gross aggregate proceeds of $1,465,000
less stock issuance costs of $23,161. In connection with the Private Placement, Kanata Research Park Corporation, a company controlled by the Chairman of the Company, purchased
150,000
units and a director of the Company purchased
10,000
units. Each unit consists of one share of common stock and one-half of one non-transferable common share purchase warrant.
The above transactions are in the normal course of operations and are recorded at amounts established and agreed to between the related parties.</t>
  </si>
  <si>
    <t>Common Stock</t>
  </si>
  <si>
    <t>Common Stock [Text Block]</t>
  </si>
  <si>
    <t>Note 6
Common Stock
Private Placement
On September 4, 2015, the Company issued an aggregate of
293,000
units under a non-brokered private placement at a price of $5.00
per unit for aggregate gross proceeds of $1,465,000
less issuance costs of $23,454. Each unit consists of one share of the Company’s common stock and one-half of one common share purchase warrant, with each whole warrant entitling the holder to purchase one additional common share of the Company’s common stock at an exercise price of $7.50
per share until September 4, 2017. The warrants were evaluated against ASC 815 Derivatives and Hedging, and determined to be equity instruments.
On April 4, 2016, the Company entered into an agreement to issue
25,000
shares of the Company’s common stock in exchange for advisory services. These shares would be issued in three tranches: (i) first tranche of
10,000
shares of the Company’s common stock issued before April 30, 2016; (ii) second tranche of
10,000
shares of the Company’s common stock issued before May 31, 2016; (iii) and the third tranche of
5,000
shares of the Company’s common stock issued before June 30, 2016.
Reverse Stock Split On October 8, 2015 the Board approved a one for ten reverse stock split effected at the opening of trading on November 2, 2015. The impact of this reverse stock split has been reflected in these consolidated financial statements.
Stock Options
The Company has a stock option plan (the “2010 Stock Option Plan”) under which options to purchase common shares of the Company may be granted to employees, directors and consultants. The 2010 Stock Option Plan is effectively a merging of the Company’s 2004 and 2005 stock option plans. Stock options entitle the holder to purchase common stock at a subscription price determined by the Board of Directors of the Company at the time of the grant. The options generally vest in the amount of
12.5% on the date which is six months from the date of grant and then beginning in the seventh month at 1/42 per month for
42
months, at which time the options are fully vested.
The maximum number of shares of common stock authorized by the stockholders and reserved for issuance by the Board under 2010 Stock Option Plan is
786,000.
The Company uses the Black-Scholes option pricing model to determine the fair value of stock options granted. In accordance with ASC 718 “Share-Based Payment” for employees, the compensation expense is amortized on a straight-line basis over the requisite service period which approximates the vesting period. Compensation expense for stock options granted to non-employees is amortized over the vesting period or, if none exists, over the service period. Compensation associated with unvested options granted to non-employees is re-measured on each balance sheet date using the Black-Scholes option pricing model. The expected volatility of options granted has been determined using the method described under ASC 718 using the historical stock price. The expected term of options granted to employees in the current fiscal period has been determined utilizing historic data as prescribed by ASC 718.
For non-employees, based on the Company’s history,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SC 718 requires companies to utilize an estimated forfeiture rate when calculating the expense for the period, whereas prior to the adoption of ASC 718 the Company recorded forfeitures based on actual forfeitures and recorded a compensation expense recovery in the period when the awards were forfeited. As a result, based on the Company’s experience, the Company applied an estimated forfeiture rate of
15% for year ended April 30, 2016 and 2015 in determining the expense recorded in the accompanying consolidated statement of operations.
For the majority of the stock options granted, the number of shares issued on the date the stock options are exercised is net of the minimum statutory withholding requirements that we pay in cash to the appropriate taxing authorities on behalf of our employees. These withheld shares are not issued or considered common stock repurchases under our authorized plan and are not included in the common stock repurchase totals. In our consolidated financial statements, these withheld shares are netted against the number of shares that would have been issued upon vesting.
The weighted-average fair values of options granted during the years ended April 30, 2016 and 2015 were $2.35
and $4.10, respectively. The weighted-average assumptions utilized to determine such values are presented in the following table:
Year Ended
Year Ended
April 30, 2016
April 30, 2015
Risk-free interest rate
1.66%
1.60%
Expected volatility
92.48%
57.58%
Expected term
3.7
yrs
3.7
yrs
Dividend yield
0%
0%
The following is a summary of the status of the Company’s stock options as of April 30, 2016 and the stock option activity during the years ended April 30, 2016 and 2015:
Number of
Weighted-Average
Options
Exercise Price per Share
Outstanding at April 30, 2014
370,554
$9.40
Granted
124,600
$6.00
Exercised
(33,473
)
(1)
$14.40
Forfeited / Cancelled
(45,983
)
$10.30
Expired
(3,917
)
$9.40
Outstanding at April 30, 2015
411,781
$15.20
Granted
114,900
$3.72
Exercised
–
–
Forfeited / Cancelled
(66,216
)
$8.87
Expired
(49,735
)
$15.63
Outstanding at April 30, 2016
410,730
$12.99
Exercisable at April 30, 2016
236,795
$16.77
Exercisable at April 30, 2015
210,544
$17.70
(1)
In 2015
33,236
stock options were cashlessly exercised upon which
6,789
shares of common stock were issued.
The following table summarizes information regarding stock options outstanding as of April 30, 2016:
Number of
Aggregate
Number of
Aggregate
Exercise
Options
Intrinsic
Options
Intrinsic
Price
Outstanding
Value
Expiry Date
Exercisable
Value
$2.41
56,000
–
December 14, 2020
–
–
$4.50
5,000
–
March 9, 2020
1,360
–
$4.70
540
–
September 26, 2016
540
–
$5.00
50,900
–
July 17, 2020
9,614
–
$5.20
9,482
–
March 23, 2020
8,805
–
$7.80
3,400
–
December 12, 2019
1,224
–
$10.50
6,825
–
September 12, 2019
3,809
–
$11.50
51,000
–
July 11, 2019
25,192
–
$12.30
2,083
–
January 13, 2019
2,083
–
$13.10
60,000
–
December 12, 2018
35,014
–
$17.00
65,000
–
December 14, 2016
65,000
–
$19.00
46,500
–
July 25, 2018
32,026
–
$21.50
24,000
–
September 7, 2016
24,000
–
$29.00
30,000
–
July 19, 2017
28,128
–
April 30, 2016
410,730
–
236,795
–
April 30, 2015
441,780
$6,183
210,544
$3,683
The aggregate intrinsic value in the preceding table represents the total intrinsic value, based on the Company’s closing stock price of $2.12
per share as of April 30, 2016 (April 30, 2015 – $5.00), which would have been received by the option holders had all option holders exercised their options as of that date. The total number of in-the-money options vested and exercisable as of April 30, 2016 was
nil
(April 30, 2015 –
12,275). The total intrinsic value of options exercised during the year ended April 30, 2016 was $nil
(2015 – $33,094). The grant date fair value of options vested during the year ended April 30, 2016 was $579,614
(April 30, 2015 – $698,238).
The following table summarizes information regarding the non-vested stock purchase options outstanding as of April 30, 2015:
Number of
Weighted Average
Options
Grant-Date Fair Value
Non-vested options at April 30, 2014
193,791
$8.70
Granted
124,600
$4.10
Vested
(81,685
)
$8.50
Forfeited
(35,469
)
$6.80
Non-vested options at April 30, 2015
201,237
$6.20
Granted
114,900
$2.35
Vested
(83,318
)
$6.96
Forfeited
(58,884
)
$4.79
Non-vested options at April 30, 2016
173,935
$4.15
As of April 30, 2016, there was $593,978
of total unrecognized compensation cost related to unvested stock options. This unrecognized compensation cost is expected to be recognized over a weighted average period of
2.08
years.
Employee and non-employee stock-based compensation amounts classified in the Company’s consolidated statements of operations for the year ended April 30, 2016 and 2015 are as follows:
Years Ended
April 30,
2016
2015
Cost of sales $
68,259
$
75,535
Sales and marketing
253,913
279,121
Research and development
80,228
65,135
General and administrative
180,536
235,600
Total stock-based compensation $
582,936
$
655,391
Warrants
On September 4, 2015, the Company completed a non-brokered private placement (the “Private Placement”) of
293,000
units, at a price of $5.00
per unit, for gross aggregate proceeds of $1,465,000
less stock issuance costs of $23,161. Each unit consists of one share of common stock and one-half of one non-transferable common share purchase warrant. Each whole warrant entitles the holder to purchase one additional share of the Company’s common stock at an exercise price of $7.50
per share until September 4, 2017.
The following tables summarize information regarding the warrants outstanding as of April 30, 2016 and April 30, 2015.
Weighted
Number of
Average
Warrants
Exercise Price
Expiry Dates
Warrants at April 30, 2014
73,250
$32.50
June 19, 2014
Granted
–
–
–
Exercised
–
–
–
Expired
(73,250
)
$32.50
–
Warrants at April 30, 2015
–
–
–
Granted
146,500
$7.50
September 4, 2017
Exercised
–
–
–
Expired
–
–
–
Warrants at April 30, 2016
146,500
$7.50
September 4, 2017
Employee Stock Purchase Plan
Under the terms of the Employee Stock Purchase Plan (the “ESPP”) all regular salaried (non-probationary) employees can purchase up to
6% of their base salary in common shares of the Company at market price. The Company will match
50% of the shares purchased by issuing or purchasing in the market up to
3% of the respective employee’s base salary in shares. During the year ended April 30, 2016, the Company matched $39,472
(2015 - $55,378) in shares purchased by employees under the ESPP. During the year ended April 30, 2016,
36,539
shares (2015 –
18,442) were issued or purchased by employees on the open market under the ESPP.
On September 28, 2015, the number of shares reserved for issuance under the ESPP plan was increased from
70,000
shares to
120,000
shares. As of April 30, 2016, a total of
86,203
shares were available for issuance under the ESPP.
Normal Course Issuer Bid Plan
Pursuant to a normal course issuer bid (“NCIB”) commencing on March 19, 2016 and expiring March 18, 2017, the Company was authorized to purchase
273,864
shares of the Company’s common stock through the facilities of the Toronto Stock Exchange (the “TSX”) and other Canadian marketplaces or U.S. marketplaces. Pursuant to an NCIB commencing March 19, 2014 and expiring March 18, 2015, the Company repurchased
36,133
shares at an average price of $9.30
(CDN$10.51) for an aggregate purchase price of $336,033. During the period from March 19, 2015 to March 18, 2016, the Company repurchased
11,360
shares at an average price of $3.80
(CDN$4.97) for a total of $43,168
and during the period March 19, 2016 to April 30, 2016, we repurchased
400
common shares at an average price of $2.14
(CDN$2.75) for a total of $856. As of April 30, 2016, a total of
75,788
shares have been cancelled and the remaining
400
repurchased shares are in the process of being cancelled since the NCIB was initiated.
Deferred Share Unit Plan
Under the terms of the DSUP which is effective as at October 22, 2009, each deferred share unit (each, a “DSU”) is equivalent to one share of common stock. The maximum number of shares of common stock that may be reserved for issuance to any one participant pursuant to DSUs granted under the DSUP and any share compensation arrangement is
5% of the number of shares of common stock of the Company outstanding at the time of reservation. A DSU granted to a participant who is a director of the Company shall vest immediately on the award date. A DSU granted to a participant other than a director will generally vest as to one-third (1/3) of the number of DSUs granted on the first, second and third anniversaries of the award date. Fair value of the DSUs, which is based on the closing price of the Company’s common stock on the date of grant, is recorded as compensation expense over the vesting period.
On September 28, 2015, the shares reserved for issuance under the DSUP plan was increased from
300,000
shares to
400,000
shares. During the year ended April 30, 2016,
55,034
(2015 –
32,661) DSUs were issued under the DSUP, of which
23,911
DSUs were granted to officers and
31,123
DSUs were granted to non-employee directors. As of April 30, 2016, a total of
121,048
shares were available for issuance under the DSUP.
The following table summarizes the Company’s outstanding DSU awards as of April 30, 2016 and 2015, and changes during the period then ended:
Weighted Average Grant
Number of DSU’s
Date Fair Value per Unit
DSU’s at April 30, 2014
167,243
$10.90
Granted
32,662
$11.70
Conversions
–
–
Outstanding at April 30, 2015
199,905
$11.00
Granted
55,034
$5.20
Conversions
–
–
Outstanding at April 30, 2016
254,939
$9.79
As of April 30, 2016, there was $189,523
(2015 – $227,324) of total unrecognized compensation cost related to unvested DSU awards. This unrecognized compensation cost is expected to be recognized over a weighted average period of
1.63
years (2015 –
1.85). The total fair value of DSUs that vested during the year was $338,912
(2015 – $344,678).
Employee and non-employee DSU based compensation amounts classified in the Company’s consolidated statements of operations for the year ended April 30, 2016 and 2015 are as follows:
Year Ended
April 30,
2016
2015
Sales and marketing $
–
$
1,667
Research and development
1,633
8,328
General and administrative
322,345
334,683
Total deferred share unit-based compensation $
323,978
$
344,678
The following table summarizes information regarding the non-vested DSUs outstanding as of April 30, 2016:
Weighted Average
Grant Date Fair
Number of DSUs
Value per Unit
Non-vested DSUs at April 30, 2014
15,678
$21.60
Granted
32,661
$11.70
Vested
(23,170
)
$16.50
Non-vested DSUs at April 30, 2015
25,169
$14.60
Granted
55,034
$5.20
Vested
(41,681
)
$8.13
Non-vested DSUs at April 30, 2016
38,522
$8.15</t>
  </si>
  <si>
    <t>Income Taxes</t>
  </si>
  <si>
    <t>Income Taxes [Text Block]</t>
  </si>
  <si>
    <t>Note 7
Income Taxes Deferred tax assets and liabilities are recognized for temporary differences between the carrying amount of the balance sheet items and their corresponding tax values as well as for the benefit of losses available to be carried forward to future years for tax purposes that are likely to be realized. Significant components of the Company’s deferred tax assets and liabilities, after applying enacted corporate income tax rates, are as follows:
Years Ended
April 30,
2016
2015
Tax loss carry forwards $
18,796,000
$
16,271,000
Capital losses carried forward
247,000
262,000
Equipment
242,000
184,000
Other
64,000
64,000
Bad debt
186,000
100,000
Nondeductible research and development expenses
3,084,000
3,266,000
Investment tax credits
490,000
494,000
Cumulative unrealized foreign exchange gain
410,000
467,000
Acquired technology and other intangibles
(1,115,000
)
(896,000
)
Valuation allowance established by management
(22,404,000
)
(20,212,000
)
Net deferred tax assets $
–
$
–
The provision for income taxes differ from the amount calculated using the U.S. federal and state statutory income tax rates as follows:
Years Ended
April 30,
2016
2015
Tax (recovery) based on U.S. rates $
(915,000
) $
(1,510,000
)
Foreign tax rate differential
(34,000
)
(75,000
)
Non-deductible expenses
–
–
Change in fair value of derivative instrument
–
–
Non-deductible stock option compensation
295,000
374,000
Effect of reduction (increase) in foreign statutory rates
104,000
–
Foreign exchange gain (losses) on revaluation of deferred tax balances
384,000
787,000
Under provision relating to prior year
(2,026,000
)
–
Expiry of non-operating losses
–
–
Increase in valuation allowance
2,192,000
424,000
Income tax expense for year $
–
$
–
The Company establishes its valuation allowance based on projected future operations. Management has determined that the allowance should be
100% of the deferred tax assets. When circumstances cause a change in management’s judgment about the recoverability of deferred tax assets, the impact of the change on the valuation allowance will be reflected in current income.
As at April 30, 2016, the Company had net operating loss carry-forwards available to reduce taxable income in future years as follows:
Country
Amount
Expiration Dates
United States – US$ $
39,431,000
2027 – 2036
Canada – CDN$ $
15,717,000
(1) 2017 – 2034
(1) The Company is subject to taxation in the U.S. and Canada. It is subject to tax examinations by tax authorities for all taxation years commencing in or after 2002. The Company does not expect any material increase or decrease in its income tax expense in the next twelve months related to examinations or changes in uncertain tax positions. Changes in the Company’s uncertain tax positions for the year ended April 30, 2016 and April 30, 2015 were as follows:
Years Ended
April 30,
2016
2015
Balance at beginning of year $
25,631
$
25,631
Increases related to prior year tax positions (interest and penalties)
–
–
Increases related to current year tax positions (interest and penalties)
–
–
Settlements
–
–
Lapses in statute of limitations
(15,068
)
(15,068
)
Balance at end of year $
10,563
$
10,563</t>
  </si>
  <si>
    <t>Segmented Information</t>
  </si>
  <si>
    <t>Segmented Information [Text Block]</t>
  </si>
  <si>
    <t>Note 8
Segmented Information 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Revenues are based on the country in which the customer is located. The following is a summary of total revenues by geographic area for the years ended April 30, 2016 and 2015:
Years Ended
April 30,
2016
2015
North America $
7,192,010
$
7,717,932
EMEA
2,459,541
2,520,381
Asia Pacific
699,203
1,288,848
Latin America
730,604
475,922
$
11,081,358
$
12,003,083
As at July 31, 2015, the Company adjusted geographic regions to better reflect its current operations. In prior periods geographic groupings included North America, Europe, Asia and Africa and Latin America. All of the Company’s long-lived assets, which includes equipment, goodwill, intangible assets, and other assets, are located in Canada and the United States as follows:
As at April 30,
2016
2015
Canada $
7,279,019
$
7,714,307
United States
39,583
85,003
$
7,318,602
$
7,799,310</t>
  </si>
  <si>
    <t>Derivative Financial Instruments and Risk Management</t>
  </si>
  <si>
    <t>Derivative Financial Instruments and Risk Management [Text Block]</t>
  </si>
  <si>
    <t>Note 9
Derivative Financial Instruments and Risk Management In the normal course of business, the Company is exposed to fluctuations in interest rates and the exchange rates associated with foreign currencies. The Company’s primary objective for holding derivative financial instruments is to manage foreign currency exchange rate risk.
Foreign Currency Exchange Rate Risk A majority of our revenue activities are transacted in U.S. dollars. However, the Company is exposed to foreign currency exchange rate risk inherent in conducting business globally in numerous currencies, of which the most significant to our operations for the year ended April 30, 2016 is the Canadian dollar. The Company’s foreign currency risk management program includes foreign currency derivatives with cash flow hedge accounting designation that utilizes foreign currency forward contracts to hedge exposures to the variability in the U.S. dollar equivalent of anticipated non-U.S. dollar-denominated cash flows. The Company periodically enters into foreign currency forward contracts, not designated as hedging instruments, to protect it from fluctuations in exchange rates. As of April 30, 2016, the Company had no foreign currency forward contracts. Notional amounts do not quantify risk or represent assets or liabilities of the Company, but are used in the calculation of cash settlements under the contracts.
Fair Value Measurements 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the Company) will not be fulfilled. For financial assets traded in an active market (Level 1), the non-performance risk is included in the market price. For certain other financial assets and liabilities (Level 2 and 3), our fair value calculations have been adjusted accordingly. The following table presents the Company’s assets and liabilities, that are measured at fair value on a recurring basis as of April 30, 2016 and 2015:
Carrying
Fair Value
As at April 30, 2016
Amount
Fair Value
Levels
Reference
Cash $
2,159,738
$
2,159,738
1
Carrying
Fair Value
As at April 30, 2015
Amount
Fair Value
Levels
Reference
Cash $
2,852,422
$
2,852,422
1
Forward contracts
April 30,
April 30,
2016
2015
Opening balance at the beginning of the year $
–
$
–
Fair value of forward, at issuance
–
–
Change in fair value of forward contracts since issuance
(47,690
)
–
Fair value of forward contracts settled during the year
47,690
–
Fair value of forward contracts at April 30 $
–
$
–
Fair Values of Financial Instruments In addition to the methods and assumptions the Company uses to record the fair value of financial instruments as discussed in the Fair Value Measurements section above, the Company used the following methods and assumptions to estimate the fair value of the Company’s financial instruments:
Cash –
Accounts receivable, net –
Forward contracts –</t>
  </si>
  <si>
    <t>Commitments</t>
  </si>
  <si>
    <t>Commitments [Text Block]</t>
  </si>
  <si>
    <t>Note 10
Commitments
a)
On November 27, 2013, the Company entered into an extension of an existing lease agreement, which commenced on October 1, 2014 and expires on September 30, 2019. The monthly lease payment under the extension agreement is $19,678
plus $19,308
in operating costs.
b)
On November 4, 2013, the Company entered into an extension of an existing lease agreement, which commenced on January 1, 2014 and expires on April 30, 2019. The monthly lease payment under the extension agreement is $3,550
plus $3,307
in operating costs. This lease expense is a related party transaction as it was incurred with a company with a director in common with the Company.
c)
From March 2013 to April 2014, the Company entered into various lease agreements with commencement dates between April 2013 and May 2014 and that expire between May 2016 and May 2017. The combined monthly lease payments are $7,198
plus $495
in operating expenses.
Total lease expense for the year ended April 30, 2016 is $642,377
(2015
– Total payable over the term of the lease agreements for the years ended April 30, are as follows:
Office Leases –
Office Leases –
Total Office
Related Party
Unrelated Party
Leases
2017 $
82,288
$
518,534
$
600,822
2018
82,288
496,235
578,523
2019
82,288
497,897
580,185
2020
–
207,457
207,457
$
246,864
$
1,720,123
$
1,966,987</t>
  </si>
  <si>
    <t>Loss per common share</t>
  </si>
  <si>
    <t>Loss per common share [Text Block]</t>
  </si>
  <si>
    <t>Note 11
Loss per common share Computation of loss per share:
Year ended April 30, 2016
Per Share
Income
Shares
(1 )(2)
Amount
Basic EPS
Income available to common stockholders $
(2,691,595
)
4,433,402
$
(0.61
)
Effect on dilutive securities
(Gain)/Loss from derivative instruments
–
–
Diluted EPS $
(2,691,595
)
4,433,402
$
(0.61
)
Year ended April 30, 2015
Per Share
Income
Shares
(1 )(2)
Amount
Basic EPS
Income available to common stockholders $
(4,441,867
)
4,249,252
$
(1.05
)
Effect on dilutive securities
(Gain)/Loss from derivative instruments
–
–
Diluted EPS $
(4,441,867
)
4,249,252
$
(1.05
)
(1)
(2)</t>
  </si>
  <si>
    <t>Summary of Significant Accounting Policies (Policies)</t>
  </si>
  <si>
    <t>Basis of Presentation [Policy Text Block]</t>
  </si>
  <si>
    <t>a)
Basis of Presentation These consolidated financial statements include the accounts of the Company and its wholly-owned subsidiaries, CounterPath Technologies Inc., a company existing under the laws of the province of British Columbia, Canada, and BridgePort incorporated under the laws of the state of Delaware. The results of NewHeights (which subsequently was amalgamated with another subsidiary to become CounterPath Technologies Inc.) are included from August 2, 2007, the date of acquisition. The results of FirstHand (which subsequently was amalgamated with CounterPath Technologies Inc.) and BridgePort are included from February 1, 2008, the date of acquisition. All inter-company transactions and balances have been eliminated.</t>
  </si>
  <si>
    <t>Revenue Recognition [Policy Text Block]</t>
  </si>
  <si>
    <t>Revenue Recognition: The Company recognizes revenue in accordance with the Accounting Standard Codification (“ASC”) 985-605 “Software Revenue Recognition”. In accordance with these standards, revenue is recognized when persuasive evidence of an arrangement exists, delivery has occurred, the fee is fixed or determinable, and collection of the related accounts receivable is deemed probable. In making these judgments, management evaluates these criteria as follows:
•
Persuasive evidence of an arrangement.
•
Delivery has occurred.
•
Fees are fixed or determinable.
•
Collection is deemed probable. A substantial amount of the Company’s sales involve multiple element arrangements, such as products, support, professional services, and training. When arrangements include multiple elements, the Company allocates the total fee to delivered elements using the residual method when vendor specific objective evidence (VSOE) does not exist for the delivered element. Under the residual method, revenue is recognized when VSOE of fair value exists for all of the undelivered elements of the arrangement, but does not exist for one or more of the delivered elements of the arrangement. Each arrangement requires the Company to analyze the individual elements in the transaction and to estimate the fair value of each undelivered element, which typically represents support services. Revenue is allocated to each of the undelivered elements based on its respective fair value. For contracts with elements related to customized network solutions and certain network build-outs, for transactions accounted for as sales of products or services, we apply Financial Accounting Standards Board (“FASB”) ASC Subtopic 605-25 “Revenue Recognition – Multiple-Element Arrangements” and revenues are recognized under ASC 605-35”Revenue Recognition – Construction type and Production type Contract”, for long-term transactions entered to supply software, or software systems, that require significant modification or customization, generally using the percentage-of-completion method. For multi-element arrangements, the Company allocates revenue to all deliverables based on their selling prices. In such circumstances, the Company uses a hierarchy to determine the selling price to be used for allocating revenue to deliverables: (i)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In using the percentage-of-completion method, revenues are generally recorded based on completion of milestones as described in the agreement. Profit estimates on long-term contracts are revised periodically based on changes in circumstances and any losses on contracts are recognized in the period that such losses become known. Service revenue includes sales of support and other services, including professional services, training, and reimbursable travel. Support services include telephone support, e-mail support and unspecified rights to product updates and upgrades, and are recognized ratably over the term of the service period, which is generally twelve months. Support revenue is generally deferred until the related product has been accepted and all other revenue recognition criteria have been met. Professional services and training revenue is recognized as the related service has been performed.</t>
  </si>
  <si>
    <t>Stock-Based Compensation [Policy Text Block]</t>
  </si>
  <si>
    <t>Stock-Based Compensation The Company adopted ASC 718 “Compensation – Stock Compensation”, using the modified prospective method on May 1, 2006. Under this application, the Company is required to record compensation expense, based on the fair value of the awards, for all awards granted after the date of adoption and for the unvested portion of previously granted awards that remain outstanding as at the date of adoption. In accordance with ASC 718, the compensation expense is amortized on a straight-line basis over the requisite service period which approximates the vesting period. Stock options granted to non-employees were accounted for in accordance with ASC 718 and ASC 505-50 “Equity based payments to non-employees” and were measured at the fair value of the options as determined by an option pricing model on the measurement date and compensation expense is amortized over the vesting period or, if none exists, over the service period. With the adoption of ASC 718, the Company has elected to use the Black-Scholes option pricing model to determine the fair value of stock options granted. The Company has estimated the fair value of option awards to employees and non-employees for the years ended April 30, 2016 and April 30, 2015 using the assumptions more fully described in Note 6.</t>
  </si>
  <si>
    <t>Use of Estimates [Policy Text Block]</t>
  </si>
  <si>
    <t>Use of Estimates: The preparation of financial statements in conformity with generally accepted accounting principles in the United States requires the Company’s management to make estimates and assumptions which affect the amounts reported in these consolidated financial statements, the notes thereto, and the disclosure of contingent assets and liabilities at the date of the financial statements. Actual results could differ from those estimates.</t>
  </si>
  <si>
    <t>Equipment and Amortization [Policy Text Block]</t>
  </si>
  <si>
    <t>Equipment and Amortization: Equipment is recorded at cost. Depreciation is provided for using the straight-line method over the estimated useful lives as follows:
Computer hardware Two years
Computer software Two years
Leasehold improvements Shorter of lease term or estimated economic life
Office furniture Five years
Website Three years</t>
  </si>
  <si>
    <t>Research and Development [Policy Text Block]</t>
  </si>
  <si>
    <t>Research and Development: Research and development expense includes costs incurred to develop intellectual property. The costs for the development of new software and substantial enhancements to existing software are expensed as incurred until technological feasibility has been established, at which time any additional costs would be capitalized. Management has determined that technological feasibility is established at the time a working model of software is completed. Because management believes that the current process for developing software will be essentially completed concurrently with the establishment of technological feasibility, no costs have been capitalized to date.</t>
  </si>
  <si>
    <t>Website Development Costs [Policy Text Block]</t>
  </si>
  <si>
    <t>Website Development Costs: The Company recognizes the costs associated with developing a website in accordance with ASC Topic 350-40 “Intangibles – Internal Use Software”. Internal and external costs incurred during the preliminary project stage are expensed as they are incurred. Training costs are not internal-use software development costs and, if incurred during this stage, are expensed as incurred. These capitalized costs are amortized based on their estimated useful life over three years. Payroll and other related costs are not capitalized, as the amounts principally relate to maintenance.</t>
  </si>
  <si>
    <t>Accounts Receivable and Allowance for Doubtful Accounts [Policy Text Block]</t>
  </si>
  <si>
    <t>Accounts Receivable and Allowance for Doubtful Accounts: Accounts receivable are presented net of an allowance for doubtful accounts.
Years Ended April 30,
2016
2015
Balance of allowance for doubtful debts, beginning of year $
294,719
$
240,681
Bad debt provision
612,769
628,113
Write-off of receivables
(360,315
)
(574,075
)
Balance of allowance for doubtful debts, end of year $
547,173
$
294,719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Foreign Currency Translation [Policy Text Block]</t>
  </si>
  <si>
    <t>Foreign Currency Translation: The Company’s functional currency is the U.S. dollar. The Company’s wholly-owned subsidiaries with a functional currency other than the U.S. dollar are translated into amounts in the reporting currency, U.S. dollars, in accordance with ASC Topic 830 “Foreign Currency Matters”. Revenues and expenses are translated at the average exchange rate prevailing during the periods. At each balance sheet date, assets and liabilities that are denominated in a currency other than U.S. dollars are adjusted to reflect the current exchange rate which may give rise to a foreign currency translation adjustment accounted for as a separate component of stockholders’ equity and included in comprehensive loss. For transactions undertaken by the Company in foreign currencies, monetary assets and liabilities are translated into the functional currency at the exchange rate in effect at the end of the year. Non-monetary assets and liabilities are translated at the exchange rate prevailing when the assets were acquired or the liabilities assumed. Revenues and expenses are translated at the rate approximating the rate of exchange on the transaction date. Exchange gains and losses are included in the determination of net income (loss) for the year.</t>
  </si>
  <si>
    <t>Accrued Warranty [Policy Text Block]</t>
  </si>
  <si>
    <t>Accrued Warranty: The Company’s warranty policy generally provides for one year of warranty for its products. The Company records a liability for estimated warranty obligations at the date products are sold.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Estimated liabilities for warranty exposures, which relate to normal product warranties and a one-year obligation to provide for potential future liabilities for product sales for the years ended April 30, 2016 and 2015 were as follows:
Years Ended April 30,
2016
2015
Balance, beginning of year $
73,117
$
69,159
Usage during the year
–
–
Additions (reductions) during the year
(11,761
)
3,958
Balance, end of year $
61,356
$
73,117</t>
  </si>
  <si>
    <t>Trademarks [Policy Text Block]</t>
  </si>
  <si>
    <t>Trademarks: Costs related to trademark applications have been deferred and are included in other assets. Once granted, trademark costs will be amortized over their useful lives.</t>
  </si>
  <si>
    <t>Fair Value of Financial Instruments [Policy Text Block]</t>
  </si>
  <si>
    <t>Fair Value of Financial Instruments: The Company’s financial instruments consist of cash, accounts receivable, accounts payable and accrued liabilities, customer deposits, foreign exchange contracts, and derivative instruments. The fair value of the financial instruments approximate book value. As a basis for considering market participant assumptions in fair value measurements, ASC 820-10 “Fair Value Measurement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10, contains three levels of inputs that may be used to measure fair value as follow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and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derivative financial instruments are valued using observable market-based inputs to industry valuation models. These valuation models require a variety of inputs, including contractual terms, market prices, yield curves, and measures of volatility obtained from various market sources. The Company measures certain financial assets, including any foreign currency option or forward contracts at fair value. Unless otherwise noted, it is management’s opinion that the Company is not exposed to significant interest, currency or credit risks arising from these financial instruments.</t>
  </si>
  <si>
    <t>Income Taxes [Policy Text Block]</t>
  </si>
  <si>
    <t>Income Taxes: The Company accounts for income taxes by the asset and liability method in accordance with ASC Topic 740 “Income Taxes”.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 The Company has not recorded a deferred tax liability related to its investment in foreign subsidiaries. The Company has determined that its investment in these subsidiaries is permanent in nature and it does not intend to dispose of these investments in the foreseeable future. The amount of the deferred tax liability related to the Company's investment in foreign subsidiaries is not reasonably determinable.
We have $1,540,467
in cash held outside of the United States, and there is no intent to repatriate at this time. Should we decide to repatriate in the future, taxes would need to be accrued and paid.
Under ASC 740, the Company also adopted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t>
  </si>
  <si>
    <t>Comprehensive Loss [Policy Text Block]</t>
  </si>
  <si>
    <t>Comprehensive Loss: The Company has adopted ASC Topic 220 “Comprehensive Income”. Comprehensive loss is comprised of net profit or loss, and foreign currency translation adjustments.</t>
  </si>
  <si>
    <t>Basic and Diluted Loss per Share [Policy Text Block]</t>
  </si>
  <si>
    <t>Basic and Diluted Loss per Share: The Company computes net loss per share in accordance with ASC Topics 260 and ASC 260-10 “Earnings per Share”.
ASC 260 requires presentation of both basic and diluted earnings per share (“EPS”) on the face of the income statement.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year ended April 30, 2016, income per share excludes
812,169
(April 30, 2015 –
382,580) potentially dilutive common shares (related to stock options, deferred share units and warrants) as their effect was anti-dilutive.</t>
  </si>
  <si>
    <t>Investment tax credits [Policy Text Block]</t>
  </si>
  <si>
    <t>Investment tax credits: Investment tax credits are accounted for under the cost reduction method whereby they are netted against the expense or property and equipment to which they relate. Investment tax credits are recorded when the qualifying expenditures have been incurred and if it is more likely than not that the tax credits will be realized.</t>
  </si>
  <si>
    <t>Goodwill [Policy Text Block]</t>
  </si>
  <si>
    <t>Goodwill: Goodwill represents the excess purchase price over the estimated fair value of net assets acquired and liabilities assumed as of the acquisition date. ASC Topic 350 “Intangibles – Goodwill”. ASC 350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currently has a single reporting unit which is CounterPath Corporation. If the recorded value of the assets, including goodwill, and liabilities (“net book value”) of the reporting unit exceeds its fair value, an impairment loss may be required.
Goodwill of $6,339,717
(CDN$6,704,947) and $2,083,960
(CDN$2,083,752) was initially recorded in connection with the acquisition of NewHeights on August 2, 2007 and FirstHand on February 1, 2008. Translated to U.S. dollars using the period end rate, the goodwill balance at April 30, 2016 was $5,341,481
(CDN$6,704,947) (April 30, 2015 - $5,578,159) and $1,659,747
(CDN$2,083,752) (April 30, 2015 - $1,733,290), respectively. During the fourth quarter of its fiscal year ended April 30, 2016, the Company performed its annual impairment test. In the first step, Management compared the fair value of the Company to its carrying value based upon the market capitalization of the Company as at April 30, 2016. On this basis Management determined that the Company’s fair value exceeded its carrying value and has not recognized any impairment of goodwill in the consolidated financial statements for the year ended April 30, 2016 (2015 - $nil).</t>
  </si>
  <si>
    <t>Derivative Instruments [Policy Text Block]</t>
  </si>
  <si>
    <t>Derivative Instruments: The Company accounts for derivative instruments, consisting of foreign currency forward contracts, pursuant to the provisions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against fluctuations in exchange rates. Gains or losses arising out of marked to market fair value valuation of forward contracts, not designated as hedges, and are recognized in net income. The Company records foreign currency forward contracts on its Consolidated Balance Sheets as derivative instruments assets or liabilities depending on whether the net fair value of such contracts is a net asset or net liability, respectively (see Note 9 “Derivative Financial Instruments and Risk Management,” of the Notes to the Consolidated Financial Statements). The Company did not hold any foreign currency derivatives designated as cash flow hedges in the year ended April 30, 2016 (2015 - none).</t>
  </si>
  <si>
    <t>New Accounting Pronouncements [Policy Text Block]</t>
  </si>
  <si>
    <t>c)
New Accounting Pronouncements
In May 2014, FASB issued ASU 2014-09,
Revenue From Contracts With Customers
In August 2014, FASB issued ASU 2014-15,
Presentation of Financial Statements – Going Concern
In February 2016, FASB issued ASU 2016-02,
Leases In March 2016, the FASB issued ASU 2016-08, Revenue from Contracts with Customers: Principal versus Agent Considerations (Reporting Revenue Gross versus Net), which clarifies the guidance in the new revenue standard on assessing whether an entity is a principal or an agent in a revenue transaction. This conclusion impacts whether an entity reports revenue on a gross or net basis. We are currently evaluating the impact of this standard on our Consolidated Financial Statements and related disclosures. In April 2016, the FASB issued ASU 2016-10, Revenue from Contracts with Customers: Identifying Performance Obligations and Licensing, which clarifies the guidance in the new revenue standard regarding an entity’s identification of its performance obligations in a contract, as well as an entity’s evaluation of the nature of its promise to grant a license of intellectual property and whether or not that revenue is recognized over time or at a point in time. We are currently evaluating the impact of this standard on our Consolidated Financial Statements and related disclosures. In May 2016, the FASB issued ASU 2016-11, Revenue Recognition: Customer Payments and Incentives, which clarifies the guidance in recognizing costs for consideration given by a vendor to a customer as a component of cost of sales. We are currently evaluating the impact of this standard on our Consolidated Financial Statements and related disclosures. In May 2016, the FASB issued ASU 2016-12, Revenue from Contracts with Customers: Narrow-Scope Improvements and Practical Expedients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se amendments have the same effective date as the new revenue standard. While we are currently evaluating the method of adoption and the impact of the new revenue standard, as amended, on our Consolidated Financial Statements and related disclosures, we believe the adoption of the new standard may have a significant impact on the accounting for certain transactions with multiple elements or “bundled” arrangements because the requirement to have VSOE for undelivered elements under current accounting standards is eliminated under the new standard. Accordingly, we may be required to recognize as revenue a portion of the sales price upon delivery of the software, as compared to the current requirement of recognizing the entire sales price ratably over an estimated offering period. We continue to evaluate the impact of the new revenue standard on our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We are evaluating the impact of this amendment on our consolidated financial statements and related disclosures.</t>
  </si>
  <si>
    <t>Significant Accounting Policies (Tables)</t>
  </si>
  <si>
    <t>Straight-line Method Estimations [Table Text Block]</t>
  </si>
  <si>
    <t>Computer hardware Two years
Computer software Two years
Leasehold improvements Shorter of lease term or estimated economic life
Office furniture Five years
Website Three years</t>
  </si>
  <si>
    <t>Schedule of Accounts, Notes, Loans and Financing Receivable [Table Text Block]</t>
  </si>
  <si>
    <t>Years Ended April 30,
2016
2015
Balance of allowance for doubtful debts, beginning of year $
294,719
$
240,681
Bad debt provision
612,769
628,113
Write-off of receivables
(360,315
)
(574,075
)
Balance of allowance for doubtful debts, end of year $
547,173
$
294,719</t>
  </si>
  <si>
    <t>Schedule of Product Warranty Liability [Table Text Block]</t>
  </si>
  <si>
    <t>Years Ended April 30,
2016
2015
Balance, beginning of year $
73,117
$
69,159
Usage during the year
–
–
Additions (reductions) during the year
(11,761
)
3,958
Balance, end of year $
61,356
$
73,117</t>
  </si>
  <si>
    <t>Equipment (Tables)</t>
  </si>
  <si>
    <t>Property, Plant and Equipment [Table Text Block]</t>
  </si>
  <si>
    <t>April 30, 2016
Accumulated
Cost Depreciation Net
Computer hardware $
1,049,179
$
976,511
$
72,668
Computer software
1,008,373
1,002,097
6,276
Leasehold improvements
263,003
237,147
25,856
Office furniture
190,754
186,325
4,429
Websites
120,953
87,619
33,334
$
2,632,262
$
2,489,699
$
142,563</t>
  </si>
  <si>
    <t>April 30, 2015
Accumulated
Cost Depreciation Net
Computer hardware $
1,072,376
$
953,384
$
118,992
Computer software
1,022,687
977,430
45,257
Leasehold improvements
280,893
238,818
42,075
Office furniture
204,680
197,601
7,079
Websites
122,161
63,828
58,333
$
2,702,797
$
2,431,061
$
271,736</t>
  </si>
  <si>
    <t>Accounts Payable and Accrued Liabilities (Tables)</t>
  </si>
  <si>
    <t>Schedule of Accounts Payable and Accrued Liabilities [Table Text Block]</t>
  </si>
  <si>
    <t>April 30,
2016
2015
Accounts payable – trade $
407,737
$
500,739
Accrued commissions
272,282
184,791
Accrued vacation
617,589
688,965
Third party software royalties
343,447
568,814
Other accrued liabilities
302,053
362,271
$
1,943,108
$
2,305,580</t>
  </si>
  <si>
    <t>Common Stock (Tables)</t>
  </si>
  <si>
    <t>Schedule of Share-based Payment Award, Stock Options, Valuation Assumptions [Table Text Block]</t>
  </si>
  <si>
    <t>Year Ended
Year Ended
April 30, 2016
April 30, 2015
Risk-free interest rate
1.66%
1.60%
Expected volatility
92.48%
57.58%
Expected term
3.7
yrs
3.7
yrs
Dividend yield
0%
0%</t>
  </si>
  <si>
    <t>Schedule of Share-based Compensation, Stock Options, Activity [Table Text Block]</t>
  </si>
  <si>
    <t>Number of
Weighted-Average
Options
Exercise Price per Share
Outstanding at April 30, 2014
370,554
$9.40
Granted
124,600
$6.00
Exercised
(33,473
)
(1)
$14.40
Forfeited / Cancelled
(45,983
)
$10.30
Expired
(3,917
)
$9.40
Outstanding at April 30, 2015
411,781
$15.20
Granted
114,900
$3.72
Exercised
–
–
Forfeited / Cancelled
(66,216
)
$8.87
Expired
(49,735
)
$15.63
Outstanding at April 30, 2016
410,730
$12.99
Exercisable at April 30, 2016
236,795
$16.77
Exercisable at April 30, 2015
210,544
$17.70</t>
  </si>
  <si>
    <t>Disclosure of Share-based Compensation Arrangements by Share-based Payment Award [Table Text Block]</t>
  </si>
  <si>
    <t>Number of
Aggregate
Number of
Aggregate
Exercise
Options
Intrinsic
Options
Intrinsic
Price
Outstanding
Value
Expiry Date
Exercisable
Value
$2.41
56,000
–
December 14, 2020
–
–
$4.50
5,000
–
March 9, 2020
1,360
–
$4.70
540
–
September 26, 2016
540
–
$5.00
50,900
–
July 17, 2020
9,614
–
$5.20
9,482
–
March 23, 2020
8,805
–
$7.80
3,400
–
December 12, 2019
1,224
–
$10.50
6,825
–
September 12, 2019
3,809
–
$11.50
51,000
–
July 11, 2019
25,192
–
$12.30
2,083
–
January 13, 2019
2,083
–
$13.10
60,000
–
December 12, 2018
35,014
–
$17.00
65,000
–
December 14, 2016
65,000
–
$19.00
46,500
–
July 25, 2018
32,026
–
$21.50
24,000
–
September 7, 2016
24,000
–
$29.00
30,000
–
July 19, 2017
28,128
–
April 30, 2016
410,730
–
236,795
–
April 30, 2015
441,780
$6,183
210,544
$3,683</t>
  </si>
  <si>
    <t>Schedule of Nonvested Performance-based Units Activity [Table Text Block]</t>
  </si>
  <si>
    <t>Number of
Weighted Average
Options
Grant-Date Fair Value
Non-vested options at April 30, 2014
193,791
$8.70
Granted
124,600
$4.10
Vested
(81,685
)
$8.50
Forfeited
(35,469
)
$6.80
Non-vested options at April 30, 2015
201,237
$6.20
Granted
114,900
$2.35
Vested
(83,318
)
$6.96
Forfeited
(58,884
)
$4.79
Non-vested options at April 30, 2016
173,935
$4.15</t>
  </si>
  <si>
    <t>Schedule of Employee and Non-Employee Service Share-based Compensation Allocation of Recognized Period Costs [Table Text Block]</t>
  </si>
  <si>
    <t>Years Ended
April 30,
2016
2015
Cost of sales $
68,259
$
75,535
Sales and marketing
253,913
279,121
Research and development
80,228
65,135
General and administrative
180,536
235,600
Total stock-based compensation $
582,936
$
655,391</t>
  </si>
  <si>
    <t>Schedule of Stockholders' Equity Note, Warrants or Rights, Activity [Table Text Block]</t>
  </si>
  <si>
    <t xml:space="preserve">Weighted
Number of
Average
Warrants
Exercise Price
Expiry Dates
Warrants at April 30, 2014
73,250
$32.50
June 19, 2014
Granted
–
–
–
Exercised
–
–
–
Expired
(73,250
)
$32.50
–
Warrants at April 30, 2015
–
–
–
Granted
146,500
$7.50
September 4, 2017
Exercised
–
–
–
Expired
–
–
–
Warrants at April 30, 2016
146,500
$7.50
September 4, 2017 </t>
  </si>
  <si>
    <t>Schedule of Stockholders Equity Deferred Share Unit Plan [Table Text Block]</t>
  </si>
  <si>
    <t>Weighted Average Grant
Number of DSU’s
Date Fair Value per Unit
DSU’s at April 30, 2014
167,243
$10.90
Granted
32,662
$11.70
Conversions
–
–
Outstanding at April 30, 2015
199,905
$11.00
Granted
55,034
$5.20
Conversions
–
–
Outstanding at April 30, 2016
254,939
$9.79</t>
  </si>
  <si>
    <t>Schedule of Stockholders Equity Non Vested Deferred Share Units [Table Text Block]</t>
  </si>
  <si>
    <t>Year Ended
April 30,
2016
2015
Sales and marketing $
–
$
1,667
Research and development
1,633
8,328
General and administrative
322,345
334,683
Total deferred share unit-based compensation $
323,978
$
344,678</t>
  </si>
  <si>
    <t>Schedule of Allocation of Share Based Compensation Costs for Deferred Share Units [Table Text Block]</t>
  </si>
  <si>
    <t>Weighted Average
Grant Date Fair
Number of DSUs
Value per Unit
Non-vested DSUs at April 30, 2014
15,678
$21.60
Granted
32,661
$11.70
Vested
(23,170
)
$16.50
Non-vested DSUs at April 30, 2015
25,169
$14.60
Granted
55,034
$5.20
Vested
(41,681
)
$8.13
Non-vested DSUs at April 30, 2016
38,522
$8.15</t>
  </si>
  <si>
    <t>Income Taxes (Tables)</t>
  </si>
  <si>
    <t>Schedule of Deferred Tax Assets and Liabilities [Table Text Block]</t>
  </si>
  <si>
    <t>Years Ended
April 30,
2016
2015
Tax loss carry forwards $
18,796,000
$
16,271,000
Capital losses carried forward
247,000
262,000
Equipment
242,000
184,000
Other
64,000
64,000
Bad debt
186,000
100,000
Nondeductible research and development expenses
3,084,000
3,266,000
Investment tax credits
490,000
494,000
Cumulative unrealized foreign exchange gain
410,000
467,000
Acquired technology and other intangibles
(1,115,000
)
(896,000
)
Valuation allowance established by management
(22,404,000
)
(20,212,000
)
Net deferred tax assets $
–
$
–</t>
  </si>
  <si>
    <t>Schedule of Components of Income Tax Expense (Benefit) [Table Text Block]</t>
  </si>
  <si>
    <t>Years Ended
April 30,
2016
2015
Tax (recovery) based on U.S. rates $
(915,000
) $
(1,510,000
)
Foreign tax rate differential
(34,000
)
(75,000
)
Non-deductible expenses
–
–
Change in fair value of derivative instrument
–
–
Non-deductible stock option compensation
295,000
374,000
Effect of reduction (increase) in foreign statutory rates
104,000
–
Foreign exchange gain (losses) on revaluation of deferred tax balances
384,000
787,000
Under provision relating to prior year
(2,026,000
)
–
Expiry of non-operating losses
–
–
Increase in valuation allowance
2,192,000
424,000
Income tax expense for year $
–
$
–</t>
  </si>
  <si>
    <t>Summary of Operating Loss Carryforwards [Table Text Block]</t>
  </si>
  <si>
    <t xml:space="preserve">Country
Amount
Expiration Dates
United States – US$ $
39,431,000
2027 – 2036
Canada – CDN$ $
15,717,000
(1) 2017 – 2034 </t>
  </si>
  <si>
    <t>Summary of Positions for which Significant Change in Unrecognized Tax Benefits is Reasonably Possible [Table Text Block]</t>
  </si>
  <si>
    <t>Years Ended
April 30,
2016
2015
Balance at beginning of year $
25,631
$
25,631
Increases related to prior year tax positions (interest and penalties)
–
–
Increases related to current year tax positions (interest and penalties)
–
–
Settlements
–
–
Lapses in statute of limitations
(15,068
)
(15,068
)
Balance at end of year $
10,563
$
10,563</t>
  </si>
  <si>
    <t>Segmented Information (Tables)</t>
  </si>
  <si>
    <t>Schedule of Revenue from External Customers Attributed to Foreign Countries by Geographic Area [Table Text Block]</t>
  </si>
  <si>
    <t>Years Ended
April 30,
2016
2015
North America $
7,192,010
$
7,717,932
EMEA
2,459,541
2,520,381
Asia Pacific
699,203
1,288,848
Latin America
730,604
475,922
$
11,081,358
$
12,003,083</t>
  </si>
  <si>
    <t>Schedule of Long Lived Assets by Geographical Areas [Table Text Block]</t>
  </si>
  <si>
    <t>As at April 30,
2016
2015
Canada $
7,279,019
$
7,714,307
United States
39,583
85,003
$
7,318,602
$
7,799,310</t>
  </si>
  <si>
    <t>Derivative Financial Instruments and Risk Management (Tables)</t>
  </si>
  <si>
    <t>Fair Value, Assets Measured on Recurring Basis [Table Text Block]</t>
  </si>
  <si>
    <t xml:space="preserve">Carrying
Fair Value
As at April 30, 2016
Amount
Fair Value
Levels
Reference
Cash $
2,159,738
$
2,159,738
1 </t>
  </si>
  <si>
    <t xml:space="preserve">Carrying
Fair Value
As at April 30, 2015
Amount
Fair Value
Levels
Reference
Cash $
2,852,422
$
2,852,422
1 </t>
  </si>
  <si>
    <t>Fair Value, Liabilities Measured on Recurring Basis [Table Text Block]</t>
  </si>
  <si>
    <t>Forward contracts
April 30,
April 30,
2016
2015
Opening balance at the beginning of the year $
–
$
–
Fair value of forward, at issuance
–
–
Change in fair value of forward contracts since issuance
(47,690
)
–
Fair value of forward contracts settled during the year
47,690
–
Fair value of forward contracts at April 30 $
–
$
–</t>
  </si>
  <si>
    <t>Commitments (Tables)</t>
  </si>
  <si>
    <t>Schedule of Agreements by Year [Table Text Block]</t>
  </si>
  <si>
    <t>Office Leases –
Office Leases –
Total Office
Related Party
Unrelated Party
Leases
2017 $
82,288
$
518,534
$
600,822
2018
82,288
496,235
578,523
2019
82,288
497,897
580,185
2020
–
207,457
207,457
$
246,864
$
1,720,123
$
1,966,987</t>
  </si>
  <si>
    <t>Loss per common share (Tables)</t>
  </si>
  <si>
    <t>Schedule of Earnings Per Share, Basic and Diluted [Table Text Block]</t>
  </si>
  <si>
    <t>Year ended April 30, 2016
Per Share
Income
Shares
(1 )(2)
Amount
Basic EPS
Income available to common stockholders $
(2,691,595
)
4,433,402
$
(0.61
)
Effect on dilutive securities
(Gain)/Loss from derivative instruments
–
–
Diluted EPS $
(2,691,595
)
4,433,402
$
(0.61
)</t>
  </si>
  <si>
    <t>Year ended April 30, 2015
Per Share
Income
Shares
(1 )(2)
Amount
Basic EPS
Income available to common stockholders $
(4,441,867
)
4,249,252
$
(1.05
)
Effect on dilutive securities
(Gain)/Loss from derivative instruments
–
–
Diluted EPS $
(4,441,867
)
4,249,252
$
(1.05
)</t>
  </si>
  <si>
    <t>Nature of Operations (Narrative) (Details)</t>
  </si>
  <si>
    <t>Apr. 30, 2016shares</t>
  </si>
  <si>
    <t>Nature Of Operations 1</t>
  </si>
  <si>
    <t>Nature Of Operations 2</t>
  </si>
  <si>
    <t>Nature Of Operations 3</t>
  </si>
  <si>
    <t>Nature Of Operations 4</t>
  </si>
  <si>
    <t>Significant Accounting Policies (Narrative) (Details) - 12 months ended Apr. 30, 2016</t>
  </si>
  <si>
    <t>USD ($)d</t>
  </si>
  <si>
    <t>CADd</t>
  </si>
  <si>
    <t>Significant Accounting Policies 1 | d</t>
  </si>
  <si>
    <t>Significant Accounting Policies 2</t>
  </si>
  <si>
    <t>Significant Accounting Policies 3</t>
  </si>
  <si>
    <t>50.00%</t>
  </si>
  <si>
    <t>Significant Accounting Policies 4</t>
  </si>
  <si>
    <t>Significant Accounting Policies 5</t>
  </si>
  <si>
    <t>Significant Accounting Policies 6</t>
  </si>
  <si>
    <t>Significant Accounting Policies 7 | CAD</t>
  </si>
  <si>
    <t>Significant Accounting Policies 8</t>
  </si>
  <si>
    <t>Significant Accounting Policies 9 | CAD</t>
  </si>
  <si>
    <t>Significant Accounting Policies 10</t>
  </si>
  <si>
    <t>Significant Accounting Policies 11 | CAD</t>
  </si>
  <si>
    <t>Significant Accounting Policies 12</t>
  </si>
  <si>
    <t>Significant Accounting Policies 13</t>
  </si>
  <si>
    <t>Significant Accounting Policies 14 | CAD</t>
  </si>
  <si>
    <t>Significant Accounting Policies 15</t>
  </si>
  <si>
    <t>Significant Accounting Policies 16</t>
  </si>
  <si>
    <t>Related Party Transactions (Narrative) (Details)</t>
  </si>
  <si>
    <t>Apr. 30, 2016USD ($)$ / sharesshares</t>
  </si>
  <si>
    <t>Related Party Transactions 1</t>
  </si>
  <si>
    <t>Related Party Transactions 2</t>
  </si>
  <si>
    <t>Related Party Transactions 3</t>
  </si>
  <si>
    <t>Related Party Transactions 4</t>
  </si>
  <si>
    <t>Related Party Transactions 5</t>
  </si>
  <si>
    <t>Related Party Transactions 6</t>
  </si>
  <si>
    <t>Related Party Transactions 7 | shares</t>
  </si>
  <si>
    <t>Related Party Transactions 8 | $ / shares</t>
  </si>
  <si>
    <t>Related Party Transactions 9</t>
  </si>
  <si>
    <t>Related Party Transactions 10</t>
  </si>
  <si>
    <t>Related Party Transactions 11 | shares</t>
  </si>
  <si>
    <t>Related Party Transactions 12 | shares</t>
  </si>
  <si>
    <t>Common Stock (Narrative) (Details) - 12 months ended Apr. 30, 2016</t>
  </si>
  <si>
    <t>USD ($)moyr$ / sharesshares</t>
  </si>
  <si>
    <t>CADmoyrshares</t>
  </si>
  <si>
    <t>Common Stock 1 | shares</t>
  </si>
  <si>
    <t>Common Stock 2 | $ / shares</t>
  </si>
  <si>
    <t>Common Stock 3</t>
  </si>
  <si>
    <t>Common Stock 4</t>
  </si>
  <si>
    <t>Common Stock 5 | $ / shares</t>
  </si>
  <si>
    <t>Common Stock 6 | shares</t>
  </si>
  <si>
    <t>Common Stock 7 | shares</t>
  </si>
  <si>
    <t>Common Stock 8 | shares</t>
  </si>
  <si>
    <t>Common Stock 9 | shares</t>
  </si>
  <si>
    <t>Common Stock 10</t>
  </si>
  <si>
    <t>12.50%</t>
  </si>
  <si>
    <t>Common Stock 11 | mo</t>
  </si>
  <si>
    <t>Common Stock 12</t>
  </si>
  <si>
    <t>Common Stock 13</t>
  </si>
  <si>
    <t>15.00%</t>
  </si>
  <si>
    <t>Common Stock 14</t>
  </si>
  <si>
    <t>Common Stock 15</t>
  </si>
  <si>
    <t>Common Stock 16 | shares</t>
  </si>
  <si>
    <t>Common Stock 17 | shares</t>
  </si>
  <si>
    <t>Common Stock 18 | $ / shares</t>
  </si>
  <si>
    <t>Common Stock 19</t>
  </si>
  <si>
    <t>Common Stock 20</t>
  </si>
  <si>
    <t>Common Stock 21</t>
  </si>
  <si>
    <t>Common Stock 22</t>
  </si>
  <si>
    <t>Common Stock 23</t>
  </si>
  <si>
    <t>Common Stock 24</t>
  </si>
  <si>
    <t>Common Stock 25</t>
  </si>
  <si>
    <t>Common Stock 26</t>
  </si>
  <si>
    <t>Common Stock 27 | yr</t>
  </si>
  <si>
    <t>Common Stock 28 | shares</t>
  </si>
  <si>
    <t>Common Stock 29 | $ / shares</t>
  </si>
  <si>
    <t>Common Stock 30</t>
  </si>
  <si>
    <t>Common Stock 31</t>
  </si>
  <si>
    <t>Common Stock 32 | $ / shares</t>
  </si>
  <si>
    <t>Common Stock 33</t>
  </si>
  <si>
    <t>6.00%</t>
  </si>
  <si>
    <t>Common Stock 34</t>
  </si>
  <si>
    <t>Common Stock 35</t>
  </si>
  <si>
    <t>3.00%</t>
  </si>
  <si>
    <t>Common Stock 36</t>
  </si>
  <si>
    <t>Common Stock 37</t>
  </si>
  <si>
    <t>Common Stock 38 | shares</t>
  </si>
  <si>
    <t>Common Stock 39</t>
  </si>
  <si>
    <t>Common Stock 40 | shares</t>
  </si>
  <si>
    <t>Common Stock 41 | shares</t>
  </si>
  <si>
    <t>Common Stock 42 | shares</t>
  </si>
  <si>
    <t>Common Stock 43 | shares</t>
  </si>
  <si>
    <t>Common Stock 44 | shares</t>
  </si>
  <si>
    <t>Common Stock 45</t>
  </si>
  <si>
    <t>Common Stock 46 | CAD</t>
  </si>
  <si>
    <t>Common Stock 47</t>
  </si>
  <si>
    <t>Common Stock 48 | shares</t>
  </si>
  <si>
    <t>Common Stock 49</t>
  </si>
  <si>
    <t>Common Stock 50 | CAD</t>
  </si>
  <si>
    <t>Common Stock 51</t>
  </si>
  <si>
    <t>Common Stock 52 | shares</t>
  </si>
  <si>
    <t>Common Stock 53</t>
  </si>
  <si>
    <t>Common Stock 54 | CAD</t>
  </si>
  <si>
    <t>Common Stock 55</t>
  </si>
  <si>
    <t>Common Stock 56 | shares</t>
  </si>
  <si>
    <t>Common Stock 57 | shares</t>
  </si>
  <si>
    <t>Common Stock 58</t>
  </si>
  <si>
    <t>5.00%</t>
  </si>
  <si>
    <t>Common Stock 59 | shares</t>
  </si>
  <si>
    <t>Common Stock 60 | shares</t>
  </si>
  <si>
    <t>Common Stock 61</t>
  </si>
  <si>
    <t>Common Stock 62</t>
  </si>
  <si>
    <t>Common Stock 63</t>
  </si>
  <si>
    <t>Common Stock 64</t>
  </si>
  <si>
    <t>Common Stock 65 | shares</t>
  </si>
  <si>
    <t>Common Stock 66</t>
  </si>
  <si>
    <t>Common Stock 67</t>
  </si>
  <si>
    <t>Common Stock 68 | yr</t>
  </si>
  <si>
    <t>Common Stock 69</t>
  </si>
  <si>
    <t>Common Stock 70</t>
  </si>
  <si>
    <t>Common Stock 71</t>
  </si>
  <si>
    <t>Income Taxes (Narrative) (Details)</t>
  </si>
  <si>
    <t>Income Taxes 1</t>
  </si>
  <si>
    <t>100.00%</t>
  </si>
  <si>
    <t>Commitments (Narrative) (Details)</t>
  </si>
  <si>
    <t>Apr. 30, 2016USD ($)</t>
  </si>
  <si>
    <t>Loss per common share (Narrative) (Details)</t>
  </si>
  <si>
    <t>Loss Per Common Share 1</t>
  </si>
  <si>
    <t>Loss Per Common Share 2</t>
  </si>
  <si>
    <t>Schedule of Accounts, Notes, Loans and Financing Receivable (Details)</t>
  </si>
  <si>
    <t>Significant Accounting Policies Schedule Of Accounts, Notes, Loans And Financing Receivable 1</t>
  </si>
  <si>
    <t>Significant Accounting Policies Schedule Of Accounts, Notes, Loans And Financing Receivable 2</t>
  </si>
  <si>
    <t>Significant Accounting Policies Schedule Of Accounts, Notes, Loans And Financing Receivable 3</t>
  </si>
  <si>
    <t>Significant Accounting Policies Schedule Of Accounts, Notes, Loans And Financing Receivable 4</t>
  </si>
  <si>
    <t>Significant Accounting Policies Schedule Of Accounts, Notes, Loans And Financing Receivable 5</t>
  </si>
  <si>
    <t>Significant Accounting Policies Schedule Of Accounts, Notes, Loans And Financing Receivable 6</t>
  </si>
  <si>
    <t>Significant Accounting Policies Schedule Of Accounts, Notes, Loans And Financing Receivable 7</t>
  </si>
  <si>
    <t>Significant Accounting Policies Schedule Of Accounts, Notes, Loans And Financing Receivable 8</t>
  </si>
  <si>
    <t>Schedule of Product Warranty Liability (Details)</t>
  </si>
  <si>
    <t>Significant Accounting Policies Schedule Of Product Warranty Liability 1</t>
  </si>
  <si>
    <t>Significant Accounting Policies Schedule Of Product Warranty Liability 2</t>
  </si>
  <si>
    <t>Significant Accounting Policies Schedule Of Product Warranty Liability 3</t>
  </si>
  <si>
    <t>Significant Accounting Policies Schedule Of Product Warranty Liability 4</t>
  </si>
  <si>
    <t>Significant Accounting Policies Schedule Of Product Warranty Liability 5</t>
  </si>
  <si>
    <t>Significant Accounting Policies Schedule Of Product Warranty Liability 6</t>
  </si>
  <si>
    <t>Significant Accounting Policies Schedule Of Product Warranty Liability 7</t>
  </si>
  <si>
    <t>Significant Accounting Policies Schedule Of Product Warranty Liability 8</t>
  </si>
  <si>
    <t>Property, Plant and Equipment (Details) - USD ($)</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Schedule of Accounts Payable and Accrued Liabilities (Details)</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Accounts Payable And Accrued Liabilities Schedule Of Accounts Payable And Accrued Liabilities 9</t>
  </si>
  <si>
    <t>Accounts Payable And Accrued Liabilities Schedule Of Accounts Payable And Accrued Liabilities 10</t>
  </si>
  <si>
    <t>Accounts Payable And Accrued Liabilities Schedule Of Accounts Payable And Accrued Liabilities 11</t>
  </si>
  <si>
    <t>Accounts Payable And Accrued Liabilities Schedule Of Accounts Payable And Accrued Liabilities 12</t>
  </si>
  <si>
    <t>Schedule of Share-based Payment Award, Stock Options, Valuation Assumptions (Details)</t>
  </si>
  <si>
    <t>Common Stock Schedule Of Share-based Payment Award, Stock Options, Valuation Assumptions 1</t>
  </si>
  <si>
    <t>1.66%</t>
  </si>
  <si>
    <t>Common Stock Schedule Of Share-based Payment Award, Stock Options, Valuation Assumptions 2</t>
  </si>
  <si>
    <t>1.60%</t>
  </si>
  <si>
    <t>Common Stock Schedule Of Share-based Payment Award, Stock Options, Valuation Assumptions 3</t>
  </si>
  <si>
    <t>92.48%</t>
  </si>
  <si>
    <t>Common Stock Schedule Of Share-based Payment Award, Stock Options, Valuation Assumptions 4</t>
  </si>
  <si>
    <t>57.58%</t>
  </si>
  <si>
    <t>Common Stock Schedule Of Share-based Payment Award, Stock Options, Valuation Assumptions 5</t>
  </si>
  <si>
    <t>Common Stock Schedule Of Share-based Payment Award, Stock Options, Valuation Assumptions 6</t>
  </si>
  <si>
    <t>Common Stock Schedule Of Share-based Payment Award, Stock Options, Valuation Assumptions 7</t>
  </si>
  <si>
    <t>0.00%</t>
  </si>
  <si>
    <t>Common Stock Schedule Of Share-based Payment Award, Stock Options, Valuation Assumptions 8</t>
  </si>
  <si>
    <t>Schedule of Share-based Compensation, Stock Options, Activity (Details)</t>
  </si>
  <si>
    <t>Common Stock Schedule Of Share-based Compensation, Stock Options, Activity 1</t>
  </si>
  <si>
    <t>Common Stock Schedule Of Share-based Compensation, Stock Options, Activity 2</t>
  </si>
  <si>
    <t>Common Stock Schedule Of Share-based Compensation, Stock Options, Activity 3</t>
  </si>
  <si>
    <t>Common Stock Schedule Of Share-based Compensation, Stock Options, Activity 4</t>
  </si>
  <si>
    <t>Common Stock Schedule Of Share-based Compensation, Stock Options, Activity 5</t>
  </si>
  <si>
    <t>Common Stock Schedule Of Share-based Compensation, Stock Options, Activity 6</t>
  </si>
  <si>
    <t>Common Stock Schedule Of Share-based Compensation, Stock Options, Activity 7</t>
  </si>
  <si>
    <t>Common Stock Schedule Of Share-based Compensation, Stock Options, Activity 8</t>
  </si>
  <si>
    <t>Common Stock Schedule Of Share-based Compensation, Stock Options, Activity 9</t>
  </si>
  <si>
    <t>Common Stock Schedule Of Share-based Compensation, Stock Options, Activity 10</t>
  </si>
  <si>
    <t>Common Stock Schedule Of Share-based Compensation, Stock Options, Activity 11</t>
  </si>
  <si>
    <t>Common Stock Schedule Of Share-based Compensation, Stock Options, Activity 12</t>
  </si>
  <si>
    <t>Common Stock Schedule Of Share-based Compensation, Stock Options, Activity 13</t>
  </si>
  <si>
    <t>Common Stock Schedule Of Share-based Compensation, Stock Options, Activity 14</t>
  </si>
  <si>
    <t>Common Stock Schedule Of Share-based Compensation, Stock Options, Activity 15</t>
  </si>
  <si>
    <t>Common Stock Schedule Of Share-based Compensation, Stock Options, Activity 16</t>
  </si>
  <si>
    <t>Common Stock Schedule Of Share-based Compensation, Stock Options, Activity 17</t>
  </si>
  <si>
    <t>Common Stock Schedule Of Share-based Compensation, Stock Options, Activity 18</t>
  </si>
  <si>
    <t>Common Stock Schedule Of Share-based Compensation, Stock Options, Activity 19</t>
  </si>
  <si>
    <t>Common Stock Schedule Of Share-based Compensation, Stock Options, Activity 20</t>
  </si>
  <si>
    <t>Common Stock Schedule Of Share-based Compensation, Stock Options, Activity 21</t>
  </si>
  <si>
    <t>Common Stock Schedule Of Share-based Compensation, Stock Options, Activity 22</t>
  </si>
  <si>
    <t>Common Stock Schedule Of Share-based Compensation, Stock Options, Activity 23</t>
  </si>
  <si>
    <t>Common Stock Schedule Of Share-based Compensation, Stock Options, Activity 24</t>
  </si>
  <si>
    <t>Common Stock Schedule Of Share-based Compensation, Stock Options, Activity 25</t>
  </si>
  <si>
    <t>Common Stock Schedule Of Share-based Compensation, Stock Options, Activity 26</t>
  </si>
  <si>
    <t>Disclosure of Share-based Compensation Arrangements by Share-based Payment Award (Details)</t>
  </si>
  <si>
    <t>Common Stock Disclosure Of Share-based Compensation Arrangements By Share-based Payment Award 1</t>
  </si>
  <si>
    <t>Common Stock Disclosure Of Share-based Compensation Arrangements By Share-based Payment Award 2</t>
  </si>
  <si>
    <t>Common Stock Disclosure Of Share-based Compensation Arrangements By Share-based Payment Award 3</t>
  </si>
  <si>
    <t>Common Stock Disclosure Of Share-based Compensation Arrangements By Share-based Payment Award 4</t>
  </si>
  <si>
    <t>Common Stock Disclosure Of Share-based Compensation Arrangements By Share-based Payment Award 5</t>
  </si>
  <si>
    <t>Common Stock Disclosure Of Share-based Compensation Arrangements By Share-based Payment Award 6</t>
  </si>
  <si>
    <t>Common Stock Disclosure Of Share-based Compensation Arrangements By Share-based Payment Award 7</t>
  </si>
  <si>
    <t>Common Stock Disclosure Of Share-based Compensation Arrangements By Share-based Payment Award 8</t>
  </si>
  <si>
    <t>Common Stock Disclosure Of Share-based Compensation Arrangements By Share-based Payment Award 9</t>
  </si>
  <si>
    <t>Common Stock Disclosure Of Share-based Compensation Arrangements By Share-based Payment Award 10</t>
  </si>
  <si>
    <t>Common Stock Disclosure Of Share-based Compensation Arrangements By Share-based Payment Award 11</t>
  </si>
  <si>
    <t>Common Stock Disclosure Of Share-based Compensation Arrangements By Share-based Payment Award 12</t>
  </si>
  <si>
    <t>Common Stock Disclosure Of Share-based Compensation Arrangements By Share-based Payment Award 13</t>
  </si>
  <si>
    <t>Common Stock Disclosure Of Share-based Compensation Arrangements By Share-based Payment Award 14</t>
  </si>
  <si>
    <t>Common Stock Disclosure Of Share-based Compensation Arrangements By Share-based Payment Award 15</t>
  </si>
  <si>
    <t>Common Stock Disclosure Of Share-based Compensation Arrangements By Share-based Payment Award 16</t>
  </si>
  <si>
    <t>Common Stock Disclosure Of Share-based Compensation Arrangements By Share-based Payment Award 17</t>
  </si>
  <si>
    <t>Common Stock Disclosure Of Share-based Compensation Arrangements By Share-based Payment Award 18</t>
  </si>
  <si>
    <t>Common Stock Disclosure Of Share-based Compensation Arrangements By Share-based Payment Award 19</t>
  </si>
  <si>
    <t>Common Stock Disclosure Of Share-based Compensation Arrangements By Share-based Payment Award 20</t>
  </si>
  <si>
    <t>Common Stock Disclosure Of Share-based Compensation Arrangements By Share-based Payment Award 21</t>
  </si>
  <si>
    <t>Common Stock Disclosure Of Share-based Compensation Arrangements By Share-based Payment Award 22</t>
  </si>
  <si>
    <t>Common Stock Disclosure Of Share-based Compensation Arrangements By Share-based Payment Award 23</t>
  </si>
  <si>
    <t>Common Stock Disclosure Of Share-based Compensation Arrangements By Share-based Payment Award 24</t>
  </si>
  <si>
    <t>Common Stock Disclosure Of Share-based Compensation Arrangements By Share-based Payment Award 25</t>
  </si>
  <si>
    <t>Common Stock Disclosure Of Share-based Compensation Arrangements By Share-based Payment Award 26</t>
  </si>
  <si>
    <t>Common Stock Disclosure Of Share-based Compensation Arrangements By Share-based Payment Award 27</t>
  </si>
  <si>
    <t>Common Stock Disclosure Of Share-based Compensation Arrangements By Share-based Payment Award 28</t>
  </si>
  <si>
    <t>Common Stock Disclosure Of Share-based Compensation Arrangements By Share-based Payment Award 29</t>
  </si>
  <si>
    <t>Common Stock Disclosure Of Share-based Compensation Arrangements By Share-based Payment Award 30</t>
  </si>
  <si>
    <t>Common Stock Disclosure Of Share-based Compensation Arrangements By Share-based Payment Award 31</t>
  </si>
  <si>
    <t>Common Stock Disclosure Of Share-based Compensation Arrangements By Share-based Payment Award 32</t>
  </si>
  <si>
    <t>Common Stock Disclosure Of Share-based Compensation Arrangements By Share-based Payment Award 33</t>
  </si>
  <si>
    <t>Common Stock Disclosure Of Share-based Compensation Arrangements By Share-based Payment Award 34</t>
  </si>
  <si>
    <t>Common Stock Disclosure Of Share-based Compensation Arrangements By Share-based Payment Award 35</t>
  </si>
  <si>
    <t>Common Stock Disclosure Of Share-based Compensation Arrangements By Share-based Payment Award 36</t>
  </si>
  <si>
    <t>Common Stock Disclosure Of Share-based Compensation Arrangements By Share-based Payment Award 37</t>
  </si>
  <si>
    <t>Common Stock Disclosure Of Share-based Compensation Arrangements By Share-based Payment Award 38</t>
  </si>
  <si>
    <t>Common Stock Disclosure Of Share-based Compensation Arrangements By Share-based Payment Award 39</t>
  </si>
  <si>
    <t>Common Stock Disclosure Of Share-based Compensation Arrangements By Share-based Payment Award 40</t>
  </si>
  <si>
    <t>Common Stock Disclosure Of Share-based Compensation Arrangements By Share-based Payment Award 41</t>
  </si>
  <si>
    <t>Common Stock Disclosure Of Share-based Compensation Arrangements By Share-based Payment Award 42</t>
  </si>
  <si>
    <t>Common Stock Disclosure Of Share-based Compensation Arrangements By Share-based Payment Award 43</t>
  </si>
  <si>
    <t>Common Stock Disclosure Of Share-based Compensation Arrangements By Share-based Payment Award 44</t>
  </si>
  <si>
    <t>Common Stock Disclosure Of Share-based Compensation Arrangements By Share-based Payment Award 45</t>
  </si>
  <si>
    <t>Common Stock Disclosure Of Share-based Compensation Arrangements By Share-based Payment Award 46</t>
  </si>
  <si>
    <t>Common Stock Disclosure Of Share-based Compensation Arrangements By Share-based Payment Award 47</t>
  </si>
  <si>
    <t>Common Stock Disclosure Of Share-based Compensation Arrangements By Share-based Payment Award 48</t>
  </si>
  <si>
    <t>Common Stock Disclosure Of Share-based Compensation Arrangements By Share-based Payment Award 49</t>
  </si>
  <si>
    <t>Common Stock Disclosure Of Share-based Compensation Arrangements By Share-based Payment Award 50</t>
  </si>
  <si>
    <t>Common Stock Disclosure Of Share-based Compensation Arrangements By Share-based Payment Award 51</t>
  </si>
  <si>
    <t>Common Stock Disclosure Of Share-based Compensation Arrangements By Share-based Payment Award 52</t>
  </si>
  <si>
    <t>Common Stock Disclosure Of Share-based Compensation Arrangements By Share-based Payment Award 53</t>
  </si>
  <si>
    <t>Common Stock Disclosure Of Share-based Compensation Arrangements By Share-based Payment Award 54</t>
  </si>
  <si>
    <t>Common Stock Disclosure Of Share-based Compensation Arrangements By Share-based Payment Award 55</t>
  </si>
  <si>
    <t>Common Stock Disclosure Of Share-based Compensation Arrangements By Share-based Payment Award 56</t>
  </si>
  <si>
    <t>Common Stock Disclosure Of Share-based Compensation Arrangements By Share-based Payment Award 57</t>
  </si>
  <si>
    <t>Common Stock Disclosure Of Share-based Compensation Arrangements By Share-based Payment Award 58</t>
  </si>
  <si>
    <t>Common Stock Disclosure Of Share-based Compensation Arrangements By Share-based Payment Award 59</t>
  </si>
  <si>
    <t>Common Stock Disclosure Of Share-based Compensation Arrangements By Share-based Payment Award 60</t>
  </si>
  <si>
    <t>Common Stock Disclosure Of Share-based Compensation Arrangements By Share-based Payment Award 61</t>
  </si>
  <si>
    <t>Common Stock Disclosure Of Share-based Compensation Arrangements By Share-based Payment Award 62</t>
  </si>
  <si>
    <t>Common Stock Disclosure Of Share-based Compensation Arrangements By Share-based Payment Award 63</t>
  </si>
  <si>
    <t>Common Stock Disclosure Of Share-based Compensation Arrangements By Share-based Payment Award 64</t>
  </si>
  <si>
    <t>Common Stock Disclosure Of Share-based Compensation Arrangements By Share-based Payment Award 65</t>
  </si>
  <si>
    <t>Common Stock Disclosure Of Share-based Compensation Arrangements By Share-based Payment Award 66</t>
  </si>
  <si>
    <t>Common Stock Disclosure Of Share-based Compensation Arrangements By Share-based Payment Award 67</t>
  </si>
  <si>
    <t>Common Stock Disclosure Of Share-based Compensation Arrangements By Share-based Payment Award 68</t>
  </si>
  <si>
    <t>Common Stock Disclosure Of Share-based Compensation Arrangements By Share-based Payment Award 69</t>
  </si>
  <si>
    <t>Common Stock Disclosure Of Share-based Compensation Arrangements By Share-based Payment Award 70</t>
  </si>
  <si>
    <t>Common Stock Disclosure Of Share-based Compensation Arrangements By Share-based Payment Award 71</t>
  </si>
  <si>
    <t>Common Stock Disclosure Of Share-based Compensation Arrangements By Share-based Payment Award 72</t>
  </si>
  <si>
    <t>Common Stock Disclosure Of Share-based Compensation Arrangements By Share-based Payment Award 73</t>
  </si>
  <si>
    <t>Common Stock Disclosure Of Share-based Compensation Arrangements By Share-based Payment Award 74</t>
  </si>
  <si>
    <t>Common Stock Disclosure Of Share-based Compensation Arrangements By Share-based Payment Award 75</t>
  </si>
  <si>
    <t>Common Stock Disclosure Of Share-based Compensation Arrangements By Share-based Payment Award 76</t>
  </si>
  <si>
    <t>Common Stock Disclosure Of Share-based Compensation Arrangements By Share-based Payment Award 77</t>
  </si>
  <si>
    <t>Common Stock Disclosure Of Share-based Compensation Arrangements By Share-based Payment Award 78</t>
  </si>
  <si>
    <t>Schedule of Nonvested Performance-based Units Activity (Details)</t>
  </si>
  <si>
    <t>Common Stock Schedule Of Nonvested Performance-based Units Activity 1</t>
  </si>
  <si>
    <t>Common Stock Schedule Of Nonvested Performance-based Units Activity 2</t>
  </si>
  <si>
    <t>Common Stock Schedule Of Nonvested Performance-based Units Activity 3</t>
  </si>
  <si>
    <t>Common Stock Schedule Of Nonvested Performance-based Units Activity 4</t>
  </si>
  <si>
    <t>Common Stock Schedule Of Nonvested Performance-based Units Activity 5</t>
  </si>
  <si>
    <t>Common Stock Schedule Of Nonvested Performance-based Units Activity 6</t>
  </si>
  <si>
    <t>Common Stock Schedule Of Nonvested Performance-based Units Activity 7</t>
  </si>
  <si>
    <t>Common Stock Schedule Of Nonvested Performance-based Units Activity 8</t>
  </si>
  <si>
    <t>Common Stock Schedule Of Nonvested Performance-based Units Activity 9</t>
  </si>
  <si>
    <t>Common Stock Schedule Of Nonvested Performance-based Units Activity 10</t>
  </si>
  <si>
    <t>Common Stock Schedule Of Nonvested Performance-based Units Activity 11</t>
  </si>
  <si>
    <t>Common Stock Schedule Of Nonvested Performance-based Units Activity 12</t>
  </si>
  <si>
    <t>Common Stock Schedule Of Nonvested Performance-based Units Activity 13</t>
  </si>
  <si>
    <t>Common Stock Schedule Of Nonvested Performance-based Units Activity 14</t>
  </si>
  <si>
    <t>Common Stock Schedule Of Nonvested Performance-based Units Activity 15</t>
  </si>
  <si>
    <t>Common Stock Schedule Of Nonvested Performance-based Units Activity 16</t>
  </si>
  <si>
    <t>Common Stock Schedule Of Nonvested Performance-based Units Activity 17</t>
  </si>
  <si>
    <t>Common Stock Schedule Of Nonvested Performance-based Units Activity 18</t>
  </si>
  <si>
    <t>Schedule of Employee and Non-Employee Service Share-based Compensation Allocation of Recognized Period Costs (Details)</t>
  </si>
  <si>
    <t>Common Stock Schedule Of Employee And Non-employee Service Share-based Compensation Allocation Of Recognized Period Costs 1</t>
  </si>
  <si>
    <t>Common Stock Schedule Of Employee And Non-employee Service Share-based Compensation Allocation Of Recognized Period Costs 2</t>
  </si>
  <si>
    <t>Common Stock Schedule Of Employee And Non-employee Service Share-based Compensation Allocation Of Recognized Period Costs 3</t>
  </si>
  <si>
    <t>Common Stock Schedule Of Employee And Non-employee Service Share-based Compensation Allocation Of Recognized Period Costs 4</t>
  </si>
  <si>
    <t>Common Stock Schedule Of Employee And Non-employee Service Share-based Compensation Allocation Of Recognized Period Costs 5</t>
  </si>
  <si>
    <t>Common Stock Schedule Of Employee And Non-employee Service Share-based Compensation Allocation Of Recognized Period Costs 6</t>
  </si>
  <si>
    <t>Common Stock Schedule Of Employee And Non-employee Service Share-based Compensation Allocation Of Recognized Period Costs 7</t>
  </si>
  <si>
    <t>Common Stock Schedule Of Employee And Non-employee Service Share-based Compensation Allocation Of Recognized Period Costs 8</t>
  </si>
  <si>
    <t>Common Stock Schedule Of Employee And Non-employee Service Share-based Compensation Allocation Of Recognized Period Costs 9</t>
  </si>
  <si>
    <t>Common Stock Schedule Of Employee And Non-employee Service Share-based Compensation Allocation Of Recognized Period Costs 10</t>
  </si>
  <si>
    <t>Schedule of Stockholders' Equity Note, Warrants or Rights, Activity (Details)</t>
  </si>
  <si>
    <t>Common Stock Schedule Of Stockholders' Equity Note, Warrants Or Rights, Activity 1</t>
  </si>
  <si>
    <t>Common Stock Schedule Of Stockholders' Equity Note, Warrants Or Rights, Activity 2</t>
  </si>
  <si>
    <t>Common Stock Schedule Of Stockholders' Equity Note, Warrants Or Rights, Activity 3</t>
  </si>
  <si>
    <t>Common Stock Schedule Of Stockholders' Equity Note, Warrants Or Rights, Activity 4</t>
  </si>
  <si>
    <t>Common Stock Schedule Of Stockholders' Equity Note, Warrants Or Rights, Activity 5</t>
  </si>
  <si>
    <t>Common Stock Schedule Of Stockholders' Equity Note, Warrants Or Rights, Activity 6</t>
  </si>
  <si>
    <t>Common Stock Schedule Of Stockholders' Equity Note, Warrants Or Rights, Activity 7</t>
  </si>
  <si>
    <t>Common Stock Schedule Of Stockholders' Equity Note, Warrants Or Rights, Activity 8</t>
  </si>
  <si>
    <t>Common Stock Schedule Of Stockholders' Equity Note, Warrants Or Rights, Activity 9</t>
  </si>
  <si>
    <t>Common Stock Schedule Of Stockholders' Equity Note, Warrants Or Rights, Activity 10</t>
  </si>
  <si>
    <t>Common Stock Schedule Of Stockholders' Equity Note, Warrants Or Rights, Activity 11</t>
  </si>
  <si>
    <t>Common Stock Schedule Of Stockholders' Equity Note, Warrants Or Rights, Activity 12</t>
  </si>
  <si>
    <t>Common Stock Schedule Of Stockholders' Equity Note, Warrants Or Rights, Activity 13</t>
  </si>
  <si>
    <t>Common Stock Schedule Of Stockholders' Equity Note, Warrants Or Rights, Activity 14</t>
  </si>
  <si>
    <t>Common Stock Schedule Of Stockholders' Equity Note, Warrants Or Rights, Activity 15</t>
  </si>
  <si>
    <t>Common Stock Schedule Of Stockholders' Equity Note, Warrants Or Rights, Activity 16</t>
  </si>
  <si>
    <t>Common Stock Schedule Of Stockholders' Equity Note, Warrants Or Rights, Activity 17</t>
  </si>
  <si>
    <t>Common Stock Schedule Of Stockholders' Equity Note, Warrants Or Rights, Activity 18</t>
  </si>
  <si>
    <t>Common Stock Schedule Of Stockholders' Equity Note, Warrants Or Rights, Activity 19</t>
  </si>
  <si>
    <t>Common Stock Schedule Of Stockholders' Equity Note, Warrants Or Rights, Activity 20</t>
  </si>
  <si>
    <t>Common Stock Schedule Of Stockholders' Equity Note, Warrants Or Rights, Activity 21</t>
  </si>
  <si>
    <t>Common Stock Schedule Of Stockholders' Equity Note, Warrants Or Rights, Activity 22</t>
  </si>
  <si>
    <t>Common Stock Schedule Of Stockholders' Equity Note, Warrants Or Rights, Activity 23</t>
  </si>
  <si>
    <t>Common Stock Schedule Of Stockholders' Equity Note, Warrants Or Rights, Activity 24</t>
  </si>
  <si>
    <t>Schedule of Stockholders Equity Deferred Share Unit Plan (Details)</t>
  </si>
  <si>
    <t>Common Stock Schedule Of Stockholders Equity Deferred Share Unit Plan 1</t>
  </si>
  <si>
    <t>Common Stock Schedule Of Stockholders Equity Deferred Share Unit Plan 2</t>
  </si>
  <si>
    <t>Common Stock Schedule Of Stockholders Equity Deferred Share Unit Plan 3</t>
  </si>
  <si>
    <t>Common Stock Schedule Of Stockholders Equity Deferred Share Unit Plan 4</t>
  </si>
  <si>
    <t>Common Stock Schedule Of Stockholders Equity Deferred Share Unit Plan 5</t>
  </si>
  <si>
    <t>Common Stock Schedule Of Stockholders Equity Deferred Share Unit Plan 6</t>
  </si>
  <si>
    <t>Common Stock Schedule Of Stockholders Equity Deferred Share Unit Plan 7</t>
  </si>
  <si>
    <t>Common Stock Schedule Of Stockholders Equity Deferred Share Unit Plan 8</t>
  </si>
  <si>
    <t>Common Stock Schedule Of Stockholders Equity Deferred Share Unit Plan 9</t>
  </si>
  <si>
    <t>Common Stock Schedule Of Stockholders Equity Deferred Share Unit Plan 10</t>
  </si>
  <si>
    <t>Common Stock Schedule Of Stockholders Equity Deferred Share Unit Plan 11</t>
  </si>
  <si>
    <t>Common Stock Schedule Of Stockholders Equity Deferred Share Unit Plan 12</t>
  </si>
  <si>
    <t>Common Stock Schedule Of Stockholders Equity Deferred Share Unit Plan 13</t>
  </si>
  <si>
    <t>Common Stock Schedule Of Stockholders Equity Deferred Share Unit Plan 14</t>
  </si>
  <si>
    <t>Schedule of Stockholders Equity Non Vested Deferred Share Units (Details)</t>
  </si>
  <si>
    <t>Common Stock Schedule Of Stockholders Equity Non Vested Deferred Share Units 1</t>
  </si>
  <si>
    <t>Common Stock Schedule Of Stockholders Equity Non Vested Deferred Share Units 2</t>
  </si>
  <si>
    <t>Common Stock Schedule Of Stockholders Equity Non Vested Deferred Share Units 3</t>
  </si>
  <si>
    <t>Common Stock Schedule Of Stockholders Equity Non Vested Deferred Share Units 4</t>
  </si>
  <si>
    <t>Common Stock Schedule Of Stockholders Equity Non Vested Deferred Share Units 5</t>
  </si>
  <si>
    <t>Common Stock Schedule Of Stockholders Equity Non Vested Deferred Share Units 6</t>
  </si>
  <si>
    <t>Common Stock Schedule Of Stockholders Equity Non Vested Deferred Share Units 7</t>
  </si>
  <si>
    <t>Common Stock Schedule Of Stockholders Equity Non Vested Deferred Share Units 8</t>
  </si>
  <si>
    <t>Schedule of Allocation of Share Based Compensation Costs for Deferred Share Units (Details)</t>
  </si>
  <si>
    <t>Common Stock Schedule Of Allocation Of Share Based Compensation Costs For Deferred Share Units 1</t>
  </si>
  <si>
    <t>Common Stock Schedule Of Allocation Of Share Based Compensation Costs For Deferred Share Units 2</t>
  </si>
  <si>
    <t>Common Stock Schedule Of Allocation Of Share Based Compensation Costs For Deferred Share Units 3</t>
  </si>
  <si>
    <t>Common Stock Schedule Of Allocation Of Share Based Compensation Costs For Deferred Share Units 4</t>
  </si>
  <si>
    <t>Common Stock Schedule Of Allocation Of Share Based Compensation Costs For Deferred Share Units 5</t>
  </si>
  <si>
    <t>Common Stock Schedule Of Allocation Of Share Based Compensation Costs For Deferred Share Units 6</t>
  </si>
  <si>
    <t>Common Stock Schedule Of Allocation Of Share Based Compensation Costs For Deferred Share Units 7</t>
  </si>
  <si>
    <t>Common Stock Schedule Of Allocation Of Share Based Compensation Costs For Deferred Share Units 8</t>
  </si>
  <si>
    <t>Common Stock Schedule Of Allocation Of Share Based Compensation Costs For Deferred Share Units 9</t>
  </si>
  <si>
    <t>Common Stock Schedule Of Allocation Of Share Based Compensation Costs For Deferred Share Units 10</t>
  </si>
  <si>
    <t>Common Stock Schedule Of Allocation Of Share Based Compensation Costs For Deferred Share Units 11</t>
  </si>
  <si>
    <t>Common Stock Schedule Of Allocation Of Share Based Compensation Costs For Deferred Share Units 12</t>
  </si>
  <si>
    <t>Common Stock Schedule Of Allocation Of Share Based Compensation Costs For Deferred Share Units 13</t>
  </si>
  <si>
    <t>Common Stock Schedule Of Allocation Of Share Based Compensation Costs For Deferred Share Units 14</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Summary of Operating Loss Carryforwards (Details)</t>
  </si>
  <si>
    <t>Income Taxes Summary Of Operating Loss Carryforwards 1</t>
  </si>
  <si>
    <t>Income Taxes Summary Of Operating Loss Carryforwards 2</t>
  </si>
  <si>
    <t>Summary of Positions for which Significant Change in Unrecognized Tax Benefits is Reasonably Possible (Details)</t>
  </si>
  <si>
    <t>Income Taxes Summary Of Positions For Which Significant Change In Unrecognized Tax Benefits Is Reasonably Possible 1</t>
  </si>
  <si>
    <t>Income Taxes Summary Of Positions For Which Significant Change In Unrecognized Tax Benefits Is Reasonably Possible 2</t>
  </si>
  <si>
    <t>Income Taxes Summary Of Positions For Which Significant Change In Unrecognized Tax Benefits Is Reasonably Possible 3</t>
  </si>
  <si>
    <t>Income Taxes Summary Of Positions For Which Significant Change In Unrecognized Tax Benefits Is Reasonably Possible 4</t>
  </si>
  <si>
    <t>Income Taxes Summary Of Positions For Which Significant Change In Unrecognized Tax Benefits Is Reasonably Possible 5</t>
  </si>
  <si>
    <t>Income Taxes Summary Of Positions For Which Significant Change In Unrecognized Tax Benefits Is Reasonably Possible 6</t>
  </si>
  <si>
    <t>Income Taxes Summary Of Positions For Which Significant Change In Unrecognized Tax Benefits Is Reasonably Possible 7</t>
  </si>
  <si>
    <t>Income Taxes Summary Of Positions For Which Significant Change In Unrecognized Tax Benefits Is Reasonably Possible 8</t>
  </si>
  <si>
    <t>Income Taxes Summary Of Positions For Which Significant Change In Unrecognized Tax Benefits Is Reasonably Possible 9</t>
  </si>
  <si>
    <t>Income Taxes Summary Of Positions For Which Significant Change In Unrecognized Tax Benefits Is Reasonably Possible 10</t>
  </si>
  <si>
    <t>Income Taxes Summary Of Positions For Which Significant Change In Unrecognized Tax Benefits Is Reasonably Possible 11</t>
  </si>
  <si>
    <t>Income Taxes Summary Of Positions For Which Significant Change In Unrecognized Tax Benefits Is Reasonably Possible 12</t>
  </si>
  <si>
    <t>Schedule of Revenue from External Customers Attributed to Foreign Countries by Geographic Area (Details)</t>
  </si>
  <si>
    <t>Segmented Information Schedule Of Revenue From External Customers Attributed To Foreign Countries By Geographic Area 1</t>
  </si>
  <si>
    <t>Segmented Information Schedule Of Revenue From External Customers Attributed To Foreign Countries By Geographic Area 2</t>
  </si>
  <si>
    <t>Segmented Information Schedule Of Revenue From External Customers Attributed To Foreign Countries By Geographic Area 3</t>
  </si>
  <si>
    <t>Segmented Information Schedule Of Revenue From External Customers Attributed To Foreign Countries By Geographic Area 4</t>
  </si>
  <si>
    <t>Segmented Information Schedule Of Revenue From External Customers Attributed To Foreign Countries By Geographic Area 5</t>
  </si>
  <si>
    <t>Segmented Information Schedule Of Revenue From External Customers Attributed To Foreign Countries By Geographic Area 6</t>
  </si>
  <si>
    <t>Segmented Information Schedule Of Revenue From External Customers Attributed To Foreign Countries By Geographic Area 7</t>
  </si>
  <si>
    <t>Segmented Information Schedule Of Revenue From External Customers Attributed To Foreign Countries By Geographic Area 8</t>
  </si>
  <si>
    <t>Segmented Information Schedule Of Revenue From External Customers Attributed To Foreign Countries By Geographic Area 9</t>
  </si>
  <si>
    <t>Segmented Information Schedule Of Revenue From External Customers Attributed To Foreign Countries By Geographic Area 10</t>
  </si>
  <si>
    <t>Schedule of Long Lived Assets by Geographical Areas (Details)</t>
  </si>
  <si>
    <t>Segmented Information Schedule Of Long Lived Assets By Geographical Areas 1</t>
  </si>
  <si>
    <t>Segmented Information Schedule Of Long Lived Assets By Geographical Areas 2</t>
  </si>
  <si>
    <t>Segmented Information Schedule Of Long Lived Assets By Geographical Areas 3</t>
  </si>
  <si>
    <t>Segmented Information Schedule Of Long Lived Assets By Geographical Areas 4</t>
  </si>
  <si>
    <t>Segmented Information Schedule Of Long Lived Assets By Geographical Areas 5</t>
  </si>
  <si>
    <t>Segmented Information Schedule Of Long Lived Assets By Geographical Areas 6</t>
  </si>
  <si>
    <t>Fair Value, Assets Measured on Recurring Basis (Details) - USD ($)</t>
  </si>
  <si>
    <t>Derivative Financial Instruments And Risk Management Fair Value, Assets Measured On Recurring Basis 1</t>
  </si>
  <si>
    <t>Derivative Financial Instruments And Risk Management Fair Value, Assets Measured On Recurring Basis 2</t>
  </si>
  <si>
    <t>Fair Value, Liabilities Measured on Recurring Basis (Details)</t>
  </si>
  <si>
    <t>Derivative Financial Instruments And Risk Management Fair Value, Liabilities Measured On Recurring Basis 1</t>
  </si>
  <si>
    <t>Derivative Financial Instruments And Risk Management Fair Value, Liabilities Measured On Recurring Basis 2</t>
  </si>
  <si>
    <t>Derivative Financial Instruments And Risk Management Fair Value, Liabilities Measured On Recurring Basis 3</t>
  </si>
  <si>
    <t>Derivative Financial Instruments And Risk Management Fair Value, Liabilities Measured On Recurring Basis 4</t>
  </si>
  <si>
    <t>Derivative Financial Instruments And Risk Management Fair Value, Liabilities Measured On Recurring Basis 5</t>
  </si>
  <si>
    <t>Derivative Financial Instruments And Risk Management Fair Value, Liabilities Measured On Recurring Basis 6</t>
  </si>
  <si>
    <t>Derivative Financial Instruments And Risk Management Fair Value, Liabilities Measured On Recurring Basis 7</t>
  </si>
  <si>
    <t>Derivative Financial Instruments And Risk Management Fair Value, Liabilities Measured On Recurring Basis 8</t>
  </si>
  <si>
    <t>Derivative Financial Instruments And Risk Management Fair Value, Liabilities Measured On Recurring Basis 9</t>
  </si>
  <si>
    <t>Derivative Financial Instruments And Risk Management Fair Value, Liabilities Measured On Recurring Basis 10</t>
  </si>
  <si>
    <t>Schedule of Agreements by Year (Details)</t>
  </si>
  <si>
    <t>Commitments Schedule Of Agreements By Year 1</t>
  </si>
  <si>
    <t>Commitments Schedule Of Agreements By Year 2</t>
  </si>
  <si>
    <t>Commitments Schedule Of Agreements By Year 3</t>
  </si>
  <si>
    <t>Commitments Schedule Of Agreements By Year 4</t>
  </si>
  <si>
    <t>Commitments Schedule Of Agreements By Year 5</t>
  </si>
  <si>
    <t>Commitments Schedule Of Agreements By Year 6</t>
  </si>
  <si>
    <t>Commitments Schedule Of Agreements By Year 7</t>
  </si>
  <si>
    <t>Commitments Schedule Of Agreements By Year 8</t>
  </si>
  <si>
    <t>Commitments Schedule Of Agreements By Year 9</t>
  </si>
  <si>
    <t>Commitments Schedule Of Agreements By Year 10</t>
  </si>
  <si>
    <t>Commitments Schedule Of Agreements By Year 11</t>
  </si>
  <si>
    <t>Commitments Schedule Of Agreements By Year 12</t>
  </si>
  <si>
    <t>Commitments Schedule Of Agreements By Year 13</t>
  </si>
  <si>
    <t>Commitments Schedule Of Agreements By Year 14</t>
  </si>
  <si>
    <t>Commitments Schedule Of Agreements By Year 15</t>
  </si>
  <si>
    <t>Schedule of Earnings Per Share, Basic and Diluted (Details)</t>
  </si>
  <si>
    <t>Apr. 30, 2015USD ($)</t>
  </si>
  <si>
    <t>Loss Per Common Share Schedule Of Earnings Per Share, Basic And Diluted 1</t>
  </si>
  <si>
    <t>Loss Per Common Share Schedule Of Earnings Per Share, Basic And Diluted 2</t>
  </si>
  <si>
    <t>Loss Per Common Share Schedule Of Earnings Per Share, Basic And Diluted 3</t>
  </si>
  <si>
    <t>Loss Per Common Share Schedule Of Earnings Per Share, Basic And Diluted 4</t>
  </si>
  <si>
    <t>Loss Per Common Share Schedule Of Earnings Per Share, Basic And Diluted 5</t>
  </si>
  <si>
    <t>Loss Per Common Share Schedule Of Earnings Per Share, Basic And Diluted 6</t>
  </si>
  <si>
    <t>Loss Per Common Share Schedule Of Earnings Per Share, Basic And Diluted 7</t>
  </si>
  <si>
    <t>Loss Per Common Share Schedule Of Earnings Per Share, Basic And Diluted 8</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Commitments &quot;#,##0_);_(&quot;Commitments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s" r="B6" s="3">
        <v>12</v>
      </c>
    </row>
    <row spans="1:4" r="7">
      <c t="s" r="A7" s="3">
        <v>13</v>
      </c>
      <c t="s" r="B7" s="3">
        <v>14</v>
      </c>
    </row>
    <row spans="1:4" r="8">
      <c t="s" r="A8" s="3">
        <v>15</v>
      </c>
      <c t="n" r="B8" s="5">
        <v>1236997</v>
      </c>
    </row>
    <row spans="1:4" r="9">
      <c t="s" r="A9" s="3">
        <v>16</v>
      </c>
      <c t="s" r="B9" s="3">
        <v>17</v>
      </c>
    </row>
    <row spans="1:4" r="10">
      <c t="s" r="A10" s="3">
        <v>18</v>
      </c>
      <c t="s" r="B10" s="3">
        <v>19</v>
      </c>
    </row>
    <row spans="1:4" r="11">
      <c t="s" r="A11" s="3">
        <v>20</v>
      </c>
      <c t="n" r="C11" s="5">
        <v>4555348</v>
      </c>
    </row>
    <row spans="1:4" r="12">
      <c t="s" r="A12" s="3">
        <v>21</v>
      </c>
      <c t="s" r="B12" s="3">
        <v>22</v>
      </c>
    </row>
    <row spans="1:4" r="13">
      <c t="s" r="A13" s="3">
        <v>23</v>
      </c>
      <c t="s" r="B13" s="3">
        <v>24</v>
      </c>
    </row>
    <row spans="1:4" r="14">
      <c t="s" r="A14" s="3">
        <v>25</v>
      </c>
      <c t="s" r="B14" s="3">
        <v>24</v>
      </c>
    </row>
    <row spans="1:4" r="15">
      <c t="s" r="A15" s="3">
        <v>26</v>
      </c>
      <c t="n" r="D15" s="6">
        <v>6133484</v>
      </c>
    </row>
    <row spans="1:4" r="16">
      <c t="s" r="A16" s="3">
        <v>27</v>
      </c>
      <c t="n" r="B16" s="5">
        <v>2016</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152</v>
      </c>
      <c t="s" r="B1" s="2">
        <v>1</v>
      </c>
    </row>
    <row spans="1:2" r="2">
      <c t="s" r="B2" s="2">
        <v>2</v>
      </c>
    </row>
    <row spans="1:2" r="3">
      <c t="s" r="A3" s="3">
        <v>153</v>
      </c>
      <c t="s" r="B3" s="3">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38</v>
      </c>
      <c t="s" r="B1" s="2">
        <v>1</v>
      </c>
    </row>
    <row spans="1:2" r="2">
      <c t="s" r="B2" s="2">
        <v>2</v>
      </c>
    </row>
    <row spans="1:2" r="3">
      <c t="s" r="A3" s="3">
        <v>155</v>
      </c>
      <c t="s" r="B3" s="3">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58</v>
      </c>
      <c t="s" r="B3" s="3">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60</v>
      </c>
      <c t="s" r="B1" s="2">
        <v>1</v>
      </c>
    </row>
    <row spans="1:2" r="2">
      <c t="s" r="B2" s="2">
        <v>2</v>
      </c>
    </row>
    <row spans="1:2" r="3">
      <c t="s" r="A3" s="3">
        <v>161</v>
      </c>
      <c t="s" r="B3" s="3">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63</v>
      </c>
      <c t="s" r="B1" s="2">
        <v>1</v>
      </c>
    </row>
    <row spans="1:2" r="2">
      <c t="s" r="B2" s="2">
        <v>2</v>
      </c>
    </row>
    <row spans="1:2" r="3">
      <c t="s" r="A3" s="3">
        <v>164</v>
      </c>
      <c t="s" r="B3" s="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66</v>
      </c>
      <c t="s" r="B1" s="2">
        <v>1</v>
      </c>
    </row>
    <row spans="1:2" r="2">
      <c t="s" r="B2" s="2">
        <v>2</v>
      </c>
    </row>
    <row spans="1:2" r="3">
      <c t="s" r="A3" s="3">
        <v>167</v>
      </c>
      <c t="s" r="B3" s="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69</v>
      </c>
      <c t="s" r="B1" s="2">
        <v>1</v>
      </c>
    </row>
    <row spans="1:2" r="2">
      <c t="s" r="B2" s="2">
        <v>2</v>
      </c>
    </row>
    <row spans="1:2" r="3">
      <c t="s" r="A3" s="3">
        <v>170</v>
      </c>
      <c t="s" r="B3" s="3">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r="A1" s="1">
        <v>172</v>
      </c>
      <c t="s" r="B1" s="2">
        <v>1</v>
      </c>
    </row>
    <row spans="1:2" r="2">
      <c t="s" r="B2" s="2">
        <v>2</v>
      </c>
    </row>
    <row spans="1:2" r="3">
      <c t="s" r="A3" s="3">
        <v>173</v>
      </c>
      <c t="s" r="B3" s="3">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75</v>
      </c>
      <c t="s" r="B1" s="2">
        <v>1</v>
      </c>
    </row>
    <row spans="1:2" r="2">
      <c t="s" r="B2" s="2">
        <v>2</v>
      </c>
    </row>
    <row spans="1:2" r="3">
      <c t="s" r="A3" s="3">
        <v>176</v>
      </c>
      <c t="s" r="B3" s="3">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78</v>
      </c>
      <c t="s" r="B1" s="2">
        <v>1</v>
      </c>
    </row>
    <row spans="1:2" r="2">
      <c t="s" r="B2" s="2">
        <v>2</v>
      </c>
    </row>
    <row spans="1:2" r="3">
      <c t="s" r="A3" s="3">
        <v>179</v>
      </c>
      <c t="s" r="B3" s="3">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2159738</v>
      </c>
      <c t="n" r="C3" s="6">
        <v>2852422</v>
      </c>
    </row>
    <row spans="1:3" r="4">
      <c t="s" r="A4" s="3">
        <v>34</v>
      </c>
      <c t="n" r="B4" s="5">
        <v>3209279</v>
      </c>
      <c t="n" r="C4" s="5">
        <v>3305466</v>
      </c>
    </row>
    <row spans="1:3" r="5">
      <c t="s" r="A5" s="3">
        <v>35</v>
      </c>
      <c t="n" r="B5" s="5">
        <v>184644</v>
      </c>
      <c t="n" r="C5" s="5">
        <v>168299</v>
      </c>
    </row>
    <row spans="1:3" r="6">
      <c t="s" r="A6" s="3">
        <v>36</v>
      </c>
      <c t="n" r="B6" s="5">
        <v>5553661</v>
      </c>
      <c t="n" r="C6" s="5">
        <v>6326187</v>
      </c>
    </row>
    <row spans="1:3" r="7">
      <c t="s" r="A7" s="3">
        <v>37</v>
      </c>
      <c t="n" r="B7" s="5">
        <v>93868</v>
      </c>
      <c t="n" r="C7" s="5">
        <v>97667</v>
      </c>
    </row>
    <row spans="1:3" r="8">
      <c t="s" r="A8" s="3">
        <v>38</v>
      </c>
      <c t="n" r="B8" s="5">
        <v>142563</v>
      </c>
      <c t="n" r="C8" s="5">
        <v>271736</v>
      </c>
    </row>
    <row spans="1:3" r="9">
      <c t="s" r="A9" s="3">
        <v>39</v>
      </c>
      <c t="n" r="B9" s="5">
        <v>7001228</v>
      </c>
      <c t="n" r="C9" s="5">
        <v>7311449</v>
      </c>
    </row>
    <row spans="1:3" r="10">
      <c t="s" r="A10" s="3">
        <v>40</v>
      </c>
      <c t="n" r="B10" s="5">
        <v>174811</v>
      </c>
      <c t="n" r="C10" s="5">
        <v>216125</v>
      </c>
    </row>
    <row spans="1:3" r="11">
      <c t="s" r="A11" s="3">
        <v>41</v>
      </c>
      <c t="n" r="B11" s="5">
        <v>12966131</v>
      </c>
      <c t="n" r="C11" s="5">
        <v>14223164</v>
      </c>
    </row>
    <row spans="1:3" r="12">
      <c t="s" r="A12" s="7">
        <v>42</v>
      </c>
    </row>
    <row spans="1:3" r="13">
      <c t="s" r="A13" s="3">
        <v>43</v>
      </c>
      <c t="n" r="B13" s="5">
        <v>1943108</v>
      </c>
      <c t="n" r="C13" s="5">
        <v>2305580</v>
      </c>
    </row>
    <row spans="1:3" r="14">
      <c t="s" r="A14" s="3">
        <v>44</v>
      </c>
      <c t="n" r="B14" s="5">
        <v>1808857</v>
      </c>
      <c t="n" r="C14" s="5">
        <v>1866986</v>
      </c>
    </row>
    <row spans="1:3" r="15">
      <c t="s" r="A15" s="3">
        <v>45</v>
      </c>
      <c t="n" r="B15" s="5">
        <v>2384</v>
      </c>
      <c t="n" r="C15" s="5">
        <v>0</v>
      </c>
    </row>
    <row spans="1:3" r="16">
      <c t="s" r="A16" s="3">
        <v>46</v>
      </c>
      <c t="n" r="B16" s="5">
        <v>61356</v>
      </c>
      <c t="n" r="C16" s="5">
        <v>73117</v>
      </c>
    </row>
    <row spans="1:3" r="17">
      <c t="s" r="A17" s="3">
        <v>47</v>
      </c>
      <c t="n" r="B17" s="5">
        <v>3815705</v>
      </c>
      <c t="n" r="C17" s="5">
        <v>4245683</v>
      </c>
    </row>
    <row spans="1:3" r="18">
      <c t="s" r="A18" s="3">
        <v>48</v>
      </c>
      <c t="n" r="B18" s="5">
        <v>35379</v>
      </c>
      <c t="n" r="C18" s="5">
        <v>47760</v>
      </c>
    </row>
    <row spans="1:3" r="19">
      <c t="s" r="A19" s="3">
        <v>49</v>
      </c>
      <c t="n" r="B19" s="5">
        <v>10563</v>
      </c>
      <c t="n" r="C19" s="5">
        <v>10563</v>
      </c>
    </row>
    <row spans="1:3" r="20">
      <c t="s" r="A20" s="3">
        <v>50</v>
      </c>
      <c t="n" r="B20" s="5">
        <v>3861647</v>
      </c>
      <c t="n" r="C20" s="5">
        <v>4304006</v>
      </c>
    </row>
    <row spans="1:3" r="21">
      <c t="s" r="A21" s="7">
        <v>51</v>
      </c>
    </row>
    <row spans="1:3" r="22">
      <c t="s" r="A22" s="3">
        <v>52</v>
      </c>
      <c t="n" r="B22" s="5">
        <v>0</v>
      </c>
      <c t="n" r="C22" s="5">
        <v>0</v>
      </c>
    </row>
    <row spans="1:3" r="23">
      <c t="s" r="A23" s="3">
        <v>53</v>
      </c>
      <c t="n" r="B23" s="5">
        <v>4542</v>
      </c>
      <c t="n" r="C23" s="5">
        <v>4233</v>
      </c>
    </row>
    <row spans="1:3" r="24">
      <c t="s" r="A24" s="3">
        <v>54</v>
      </c>
      <c t="n" r="B24" s="5">
        <v>0</v>
      </c>
      <c t="n" r="C24" s="5">
        <v>-1</v>
      </c>
    </row>
    <row spans="1:3" r="25">
      <c t="s" r="A25" s="3">
        <v>55</v>
      </c>
      <c t="n" r="B25" s="5">
        <v>70065082</v>
      </c>
      <c t="n" r="C25" s="5">
        <v>67638003</v>
      </c>
    </row>
    <row spans="1:3" r="26">
      <c t="s" r="A26" s="3">
        <v>56</v>
      </c>
      <c t="n" r="B26" s="5">
        <v>-58022500</v>
      </c>
      <c t="n" r="C26" s="5">
        <v>-55330905</v>
      </c>
    </row>
    <row spans="1:3" r="27">
      <c t="s" r="A27" s="3">
        <v>57</v>
      </c>
      <c t="n" r="B27" s="5">
        <v>-2942640</v>
      </c>
      <c t="n" r="C27" s="5">
        <v>-2392172</v>
      </c>
    </row>
    <row spans="1:3" r="28">
      <c t="s" r="A28" s="3">
        <v>58</v>
      </c>
      <c t="n" r="B28" s="5">
        <v>9104484</v>
      </c>
      <c t="n" r="C28" s="5">
        <v>9919158</v>
      </c>
    </row>
    <row spans="1:3" r="29">
      <c t="s" r="A29" s="3">
        <v>59</v>
      </c>
      <c t="n" r="B29" s="6">
        <v>12966131</v>
      </c>
      <c t="n" r="C29" s="6">
        <v>142231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80"/>
  </cols>
  <sheetData>
    <row spans="1:2" r="1">
      <c t="s" r="A1" s="1">
        <v>181</v>
      </c>
      <c t="s" r="B1" s="2">
        <v>1</v>
      </c>
    </row>
    <row spans="1:2" r="2">
      <c t="s" r="B2" s="2">
        <v>2</v>
      </c>
    </row>
    <row spans="1:2" r="3">
      <c t="s" r="A3" s="3">
        <v>182</v>
      </c>
      <c t="s" r="B3" s="3">
        <v>183</v>
      </c>
    </row>
    <row spans="1:2" r="4">
      <c t="s" r="A4" s="3">
        <v>184</v>
      </c>
      <c t="s" r="B4" s="3">
        <v>185</v>
      </c>
    </row>
    <row spans="1:2" r="5">
      <c t="s" r="A5" s="3">
        <v>186</v>
      </c>
      <c t="s" r="B5" s="3">
        <v>187</v>
      </c>
    </row>
    <row spans="1:2" r="6">
      <c t="s" r="A6" s="3">
        <v>188</v>
      </c>
      <c t="s" r="B6" s="3">
        <v>189</v>
      </c>
    </row>
    <row spans="1:2" r="7">
      <c t="s" r="A7" s="3">
        <v>190</v>
      </c>
      <c t="s" r="B7" s="3">
        <v>191</v>
      </c>
    </row>
    <row spans="1:2" r="8">
      <c t="s" r="A8" s="3">
        <v>192</v>
      </c>
      <c t="s" r="B8" s="3">
        <v>193</v>
      </c>
    </row>
    <row spans="1:2" r="9">
      <c t="s" r="A9" s="3">
        <v>194</v>
      </c>
      <c t="s" r="B9" s="3">
        <v>195</v>
      </c>
    </row>
    <row spans="1:2" r="10">
      <c t="s" r="A10" s="3">
        <v>196</v>
      </c>
      <c t="s" r="B10" s="3">
        <v>197</v>
      </c>
    </row>
    <row spans="1:2" r="11">
      <c t="s" r="A11" s="3">
        <v>198</v>
      </c>
      <c t="s" r="B11" s="3">
        <v>199</v>
      </c>
    </row>
    <row spans="1:2" r="12">
      <c t="s" r="A12" s="3">
        <v>200</v>
      </c>
      <c t="s" r="B12" s="3">
        <v>201</v>
      </c>
    </row>
    <row spans="1:2" r="13">
      <c t="s" r="A13" s="3">
        <v>202</v>
      </c>
      <c t="s" r="B13" s="3">
        <v>203</v>
      </c>
    </row>
    <row spans="1:2" r="14">
      <c t="s" r="A14" s="3">
        <v>204</v>
      </c>
      <c t="s" r="B14" s="3">
        <v>205</v>
      </c>
    </row>
    <row spans="1:2" r="15">
      <c t="s" r="A15" s="3">
        <v>206</v>
      </c>
      <c t="s" r="B15" s="3">
        <v>207</v>
      </c>
    </row>
    <row spans="1:2" r="16">
      <c t="s" r="A16" s="3">
        <v>208</v>
      </c>
      <c t="s" r="B16" s="3">
        <v>209</v>
      </c>
    </row>
    <row spans="1:2" r="17">
      <c t="s" r="A17" s="3">
        <v>210</v>
      </c>
      <c t="s" r="B17" s="3">
        <v>211</v>
      </c>
    </row>
    <row spans="1:2" r="18">
      <c t="s" r="A18" s="3">
        <v>212</v>
      </c>
      <c t="s" r="B18" s="3">
        <v>213</v>
      </c>
    </row>
    <row spans="1:2" r="19">
      <c t="s" r="A19" s="3">
        <v>214</v>
      </c>
      <c t="s" r="B19" s="3">
        <v>215</v>
      </c>
    </row>
    <row spans="1:2" r="20">
      <c t="s" r="A20" s="3">
        <v>216</v>
      </c>
      <c t="s" r="B20" s="3">
        <v>217</v>
      </c>
    </row>
    <row spans="1:2" r="21">
      <c t="s" r="A21" s="3">
        <v>218</v>
      </c>
      <c t="s" r="B21" s="3">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20</v>
      </c>
      <c t="s" r="B1" s="2">
        <v>1</v>
      </c>
    </row>
    <row spans="1:2" r="2">
      <c t="s" r="B2" s="2">
        <v>2</v>
      </c>
    </row>
    <row spans="1:2" r="3">
      <c t="s" r="A3" s="3">
        <v>221</v>
      </c>
      <c t="s" r="B3" s="3">
        <v>222</v>
      </c>
    </row>
    <row spans="1:2" r="4">
      <c t="s" r="A4" s="3">
        <v>223</v>
      </c>
      <c t="s" r="B4" s="3">
        <v>224</v>
      </c>
    </row>
    <row spans="1:2" r="5">
      <c t="s" r="A5" s="3">
        <v>225</v>
      </c>
      <c t="s" r="B5" s="3">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r="A1" s="1">
        <v>227</v>
      </c>
      <c t="s" r="B1" s="2">
        <v>1</v>
      </c>
    </row>
    <row spans="1:3" r="2">
      <c t="s" r="B2" s="2">
        <v>2</v>
      </c>
      <c t="s" r="C2" s="2">
        <v>31</v>
      </c>
    </row>
    <row spans="1:3" r="3">
      <c t="s" r="A3" s="3">
        <v>228</v>
      </c>
      <c t="s" r="B3" s="3">
        <v>229</v>
      </c>
      <c t="s" r="C3" s="3">
        <v>2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r="A1" s="1">
        <v>231</v>
      </c>
      <c t="s" r="B1" s="2">
        <v>1</v>
      </c>
    </row>
    <row spans="1:2" r="2">
      <c t="s" r="B2" s="2">
        <v>2</v>
      </c>
    </row>
    <row spans="1:2" r="3">
      <c t="s" r="A3" s="3">
        <v>232</v>
      </c>
      <c t="s" r="B3" s="3">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35</v>
      </c>
      <c t="s" r="B3" s="3">
        <v>236</v>
      </c>
    </row>
    <row spans="1:2" r="4">
      <c t="s" r="A4" s="3">
        <v>237</v>
      </c>
      <c t="s" r="B4" s="3">
        <v>238</v>
      </c>
    </row>
    <row spans="1:2" r="5">
      <c t="s" r="A5" s="3">
        <v>239</v>
      </c>
      <c t="s" r="B5" s="3">
        <v>240</v>
      </c>
    </row>
    <row spans="1:2" r="6">
      <c t="s" r="A6" s="3">
        <v>241</v>
      </c>
      <c t="s" r="B6" s="3">
        <v>242</v>
      </c>
    </row>
    <row spans="1:2" r="7">
      <c t="s" r="A7" s="3">
        <v>243</v>
      </c>
      <c t="s" r="B7" s="3">
        <v>244</v>
      </c>
    </row>
    <row spans="1:2" r="8">
      <c t="s" r="A8" s="3">
        <v>245</v>
      </c>
      <c t="s" r="B8" s="3">
        <v>246</v>
      </c>
    </row>
    <row spans="1:2" r="9">
      <c t="s" r="A9" s="3">
        <v>247</v>
      </c>
      <c t="s" r="B9" s="3">
        <v>248</v>
      </c>
    </row>
    <row spans="1:2" r="10">
      <c t="s" r="A10" s="3">
        <v>249</v>
      </c>
      <c t="s" r="B10" s="3">
        <v>250</v>
      </c>
    </row>
    <row spans="1:2" r="11">
      <c t="s" r="A11" s="3">
        <v>251</v>
      </c>
      <c t="s" r="B11" s="3">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54</v>
      </c>
      <c t="s" r="B3" s="3">
        <v>255</v>
      </c>
    </row>
    <row spans="1:2" r="4">
      <c t="s" r="A4" s="3">
        <v>256</v>
      </c>
      <c t="s" r="B4" s="3">
        <v>257</v>
      </c>
    </row>
    <row spans="1:2" r="5">
      <c t="s" r="A5" s="3">
        <v>258</v>
      </c>
      <c t="s" r="B5" s="3">
        <v>259</v>
      </c>
    </row>
    <row spans="1:2" r="6">
      <c t="s" r="A6" s="3">
        <v>260</v>
      </c>
      <c t="s" r="B6" s="3">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63</v>
      </c>
      <c t="s" r="B3" s="3">
        <v>264</v>
      </c>
    </row>
    <row spans="1:2" r="4">
      <c t="s" r="A4" s="3">
        <v>265</v>
      </c>
      <c t="s" r="B4" s="3">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r="A1" s="1">
        <v>267</v>
      </c>
      <c t="s" r="B1" s="2">
        <v>1</v>
      </c>
    </row>
    <row spans="1:3" r="2">
      <c t="s" r="B2" s="2">
        <v>2</v>
      </c>
      <c t="s" r="C2" s="2">
        <v>31</v>
      </c>
    </row>
    <row spans="1:3" r="3">
      <c t="s" r="A3" s="3">
        <v>268</v>
      </c>
      <c t="s" r="B3" s="3">
        <v>269</v>
      </c>
      <c t="s" r="C3" s="3">
        <v>270</v>
      </c>
    </row>
    <row spans="1:3" r="4">
      <c t="s" r="A4" s="3">
        <v>271</v>
      </c>
      <c t="s" r="B4" s="3">
        <v>2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273</v>
      </c>
      <c t="s" r="B1" s="2">
        <v>1</v>
      </c>
    </row>
    <row spans="1:2" r="2">
      <c t="s" r="B2" s="2">
        <v>2</v>
      </c>
    </row>
    <row spans="1:2" r="3">
      <c t="s" r="A3" s="3">
        <v>274</v>
      </c>
      <c t="s" r="B3" s="3">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r="A1" s="1">
        <v>276</v>
      </c>
      <c t="s" r="B1" s="2">
        <v>1</v>
      </c>
    </row>
    <row spans="1:3" r="2">
      <c t="s" r="B2" s="2">
        <v>2</v>
      </c>
      <c t="s" r="C2" s="2">
        <v>31</v>
      </c>
    </row>
    <row spans="1:3" r="3">
      <c t="s" r="A3" s="3">
        <v>277</v>
      </c>
      <c t="s" r="B3" s="3">
        <v>278</v>
      </c>
      <c t="s" r="C3" s="3">
        <v>2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0</v>
      </c>
      <c t="s" r="B1" s="2">
        <v>2</v>
      </c>
      <c t="s" r="C1" s="2">
        <v>31</v>
      </c>
    </row>
    <row spans="1:3" r="2">
      <c t="s" r="A2" s="3">
        <v>61</v>
      </c>
      <c t="n" r="B2" s="6">
        <v>547173</v>
      </c>
      <c t="n" r="C2" s="6">
        <v>294719</v>
      </c>
    </row>
    <row spans="1:3" r="3">
      <c t="s" r="A3" s="3">
        <v>62</v>
      </c>
      <c t="n" r="B3" s="8">
        <v>0.001</v>
      </c>
      <c t="n" r="C3" s="8">
        <v>0.001</v>
      </c>
    </row>
    <row spans="1:3" r="4">
      <c t="s" r="A4" s="3">
        <v>63</v>
      </c>
      <c t="n" r="B4" s="5">
        <v>100000000</v>
      </c>
      <c t="n" r="C4" s="5">
        <v>100000000</v>
      </c>
    </row>
    <row spans="1:3" r="5">
      <c t="s" r="A5" s="3">
        <v>64</v>
      </c>
      <c t="n" r="B5" s="5">
        <v>0</v>
      </c>
      <c t="n" r="C5" s="5">
        <v>0</v>
      </c>
    </row>
    <row spans="1:3" r="6">
      <c t="s" r="A6" s="3">
        <v>65</v>
      </c>
      <c t="n" r="B6" s="5">
        <v>0</v>
      </c>
      <c t="n" r="C6" s="5">
        <v>0</v>
      </c>
    </row>
    <row spans="1:3" r="7">
      <c t="s" r="A7" s="3">
        <v>66</v>
      </c>
      <c t="n" r="B7" s="8">
        <v>0.001</v>
      </c>
      <c t="n" r="C7" s="8">
        <v>0.001</v>
      </c>
    </row>
    <row spans="1:3" r="8">
      <c t="s" r="A8" s="3">
        <v>67</v>
      </c>
      <c t="n" r="B8" s="5">
        <v>100000000</v>
      </c>
      <c t="n" r="C8" s="5">
        <v>100000000</v>
      </c>
    </row>
    <row spans="1:3" r="9">
      <c t="s" r="A9" s="3">
        <v>68</v>
      </c>
      <c t="n" r="B9" s="5">
        <v>4542348</v>
      </c>
      <c t="n" r="C9" s="5">
        <v>4233395</v>
      </c>
    </row>
    <row spans="1:3" r="10">
      <c t="s" r="A10" s="3">
        <v>69</v>
      </c>
      <c t="n" r="B10" s="5">
        <v>4542348</v>
      </c>
      <c t="n" r="C10" s="5">
        <v>4233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0"/>
  </cols>
  <sheetData>
    <row spans="1:2" r="1">
      <c t="s" r="A1" s="1">
        <v>280</v>
      </c>
      <c t="s" r="B1" s="2">
        <v>1</v>
      </c>
    </row>
    <row spans="1:2" r="2">
      <c t="s" r="B2" s="2">
        <v>281</v>
      </c>
    </row>
    <row spans="1:2" r="3">
      <c t="s" r="A3" s="3">
        <v>282</v>
      </c>
      <c t="n" r="B3" s="5">
        <v>7680168</v>
      </c>
    </row>
    <row spans="1:2" r="4">
      <c t="s" r="A4" s="3">
        <v>283</v>
      </c>
      <c t="n" r="B4" s="5">
        <v>369836</v>
      </c>
    </row>
    <row spans="1:2" r="5">
      <c t="s" r="A5" s="3">
        <v>284</v>
      </c>
      <c t="n" r="B5" s="5">
        <v>369836</v>
      </c>
    </row>
    <row spans="1:2" r="6">
      <c t="s" r="A6" s="3">
        <v>285</v>
      </c>
      <c t="n" r="B6" s="5">
        <v>59000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2"/>
    <col customWidth="1" max="3" min="3" width="14"/>
  </cols>
  <sheetData>
    <row spans="1:3" r="1">
      <c t="s" r="A1" s="1">
        <v>286</v>
      </c>
      <c t="s" r="B1" s="2">
        <v>287</v>
      </c>
      <c t="s" r="C1" s="2">
        <v>288</v>
      </c>
    </row>
    <row spans="1:3" r="2">
      <c t="s" r="A2" s="3">
        <v>289</v>
      </c>
      <c t="n" r="B2" s="5">
        <v>180</v>
      </c>
      <c t="n" r="C2" s="5">
        <v>180</v>
      </c>
    </row>
    <row spans="1:3" r="3">
      <c t="s" r="A3" s="3">
        <v>290</v>
      </c>
      <c t="n" r="B3" s="6">
        <v>1540467</v>
      </c>
    </row>
    <row spans="1:3" r="4">
      <c t="s" r="A4" s="3">
        <v>291</v>
      </c>
      <c t="s" r="B4" s="3">
        <v>292</v>
      </c>
      <c t="s" r="C4" s="3">
        <v>292</v>
      </c>
    </row>
    <row spans="1:3" r="5">
      <c t="s" r="A5" s="3">
        <v>293</v>
      </c>
      <c t="n" r="B5" s="5">
        <v>812169</v>
      </c>
      <c t="n" r="C5" s="5">
        <v>812169</v>
      </c>
    </row>
    <row spans="1:3" r="6">
      <c t="s" r="A6" s="3">
        <v>294</v>
      </c>
      <c t="n" r="B6" s="5">
        <v>382580</v>
      </c>
      <c t="n" r="C6" s="5">
        <v>382580</v>
      </c>
    </row>
    <row spans="1:3" r="7">
      <c t="s" r="A7" s="3">
        <v>295</v>
      </c>
      <c t="n" r="B7" s="6">
        <v>6339717</v>
      </c>
    </row>
    <row spans="1:3" r="8">
      <c t="s" r="A8" s="3">
        <v>296</v>
      </c>
      <c t="n" r="C8" s="10">
        <v>6704947</v>
      </c>
    </row>
    <row spans="1:3" r="9">
      <c t="s" r="A9" s="3">
        <v>297</v>
      </c>
      <c t="n" r="B9" s="5">
        <v>2083960</v>
      </c>
    </row>
    <row spans="1:3" r="10">
      <c t="s" r="A10" s="3">
        <v>298</v>
      </c>
      <c t="n" r="C10" s="5">
        <v>2083752</v>
      </c>
    </row>
    <row spans="1:3" r="11">
      <c t="s" r="A11" s="3">
        <v>299</v>
      </c>
      <c t="n" r="B11" s="5">
        <v>5341481</v>
      </c>
    </row>
    <row spans="1:3" r="12">
      <c t="s" r="A12" s="3">
        <v>300</v>
      </c>
      <c t="n" r="C12" s="5">
        <v>6704947</v>
      </c>
    </row>
    <row spans="1:3" r="13">
      <c t="s" r="A13" s="3">
        <v>301</v>
      </c>
      <c t="n" r="B13" s="5">
        <v>5578159</v>
      </c>
    </row>
    <row spans="1:3" r="14">
      <c t="s" r="A14" s="3">
        <v>302</v>
      </c>
      <c t="n" r="B14" s="5">
        <v>1659747</v>
      </c>
    </row>
    <row spans="1:3" r="15">
      <c t="s" r="A15" s="3">
        <v>303</v>
      </c>
      <c t="n" r="C15" s="10">
        <v>2083752</v>
      </c>
    </row>
    <row spans="1:3" r="16">
      <c t="s" r="A16" s="3">
        <v>304</v>
      </c>
      <c t="n" r="B16" s="5">
        <v>1733290</v>
      </c>
    </row>
    <row spans="1:3" r="17">
      <c t="s" r="A17" s="3">
        <v>305</v>
      </c>
      <c t="n" r="B17" s="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37"/>
  </cols>
  <sheetData>
    <row spans="1:2" r="1">
      <c t="s" r="A1" s="1">
        <v>306</v>
      </c>
      <c t="s" r="B1" s="2">
        <v>1</v>
      </c>
    </row>
    <row spans="1:2" r="2">
      <c t="s" r="B2" s="2">
        <v>307</v>
      </c>
    </row>
    <row spans="1:2" r="3">
      <c t="s" r="A3" s="3">
        <v>308</v>
      </c>
      <c t="n" r="B3" s="6">
        <v>82288</v>
      </c>
    </row>
    <row spans="1:2" r="4">
      <c t="s" r="A4" s="3">
        <v>309</v>
      </c>
      <c t="n" r="B4" s="5">
        <v>85954</v>
      </c>
    </row>
    <row spans="1:2" r="5">
      <c t="s" r="A5" s="3">
        <v>310</v>
      </c>
      <c t="n" r="B5" s="5">
        <v>31910</v>
      </c>
    </row>
    <row spans="1:2" r="6">
      <c t="s" r="A6" s="3">
        <v>311</v>
      </c>
      <c t="n" r="B6" s="5">
        <v>17471</v>
      </c>
    </row>
    <row spans="1:2" r="7">
      <c t="s" r="A7" s="3">
        <v>312</v>
      </c>
      <c t="n" r="B7" s="5">
        <v>134250</v>
      </c>
    </row>
    <row spans="1:2" r="8">
      <c t="s" r="A8" s="3">
        <v>313</v>
      </c>
      <c t="n" r="B8" s="6">
        <v>0</v>
      </c>
    </row>
    <row spans="1:2" r="9">
      <c t="s" r="A9" s="3">
        <v>314</v>
      </c>
      <c t="n" r="B9" s="5">
        <v>293000</v>
      </c>
    </row>
    <row spans="1:2" r="10">
      <c t="s" r="A10" s="3">
        <v>315</v>
      </c>
      <c t="n" r="B10" s="6">
        <v>5</v>
      </c>
    </row>
    <row spans="1:2" r="11">
      <c t="s" r="A11" s="3">
        <v>316</v>
      </c>
      <c t="n" r="B11" s="6">
        <v>1465000</v>
      </c>
    </row>
    <row spans="1:2" r="12">
      <c t="s" r="A12" s="3">
        <v>317</v>
      </c>
      <c t="n" r="B12" s="6">
        <v>23161</v>
      </c>
    </row>
    <row spans="1:2" r="13">
      <c t="s" r="A13" s="3">
        <v>318</v>
      </c>
      <c t="n" r="B13" s="5">
        <v>150000</v>
      </c>
    </row>
    <row spans="1:2" r="14">
      <c t="s" r="A14" s="3">
        <v>319</v>
      </c>
      <c t="n" r="B14" s="5">
        <v>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67"/>
    <col customWidth="1" max="2" min="2" width="28"/>
    <col customWidth="1" max="3" min="3" width="14"/>
  </cols>
  <sheetData>
    <row spans="1:3" r="1">
      <c t="s" r="A1" s="1">
        <v>320</v>
      </c>
      <c t="s" r="B1" s="2">
        <v>321</v>
      </c>
      <c t="s" r="C1" s="2">
        <v>322</v>
      </c>
    </row>
    <row spans="1:3" r="2">
      <c t="s" r="A2" s="3">
        <v>323</v>
      </c>
      <c t="n" r="B2" s="5">
        <v>293000</v>
      </c>
      <c t="n" r="C2" s="5">
        <v>293000</v>
      </c>
    </row>
    <row spans="1:3" r="3">
      <c t="s" r="A3" s="3">
        <v>324</v>
      </c>
      <c t="n" r="B3" s="6">
        <v>5</v>
      </c>
    </row>
    <row spans="1:3" r="4">
      <c t="s" r="A4" s="3">
        <v>325</v>
      </c>
      <c t="n" r="B4" s="6">
        <v>1465000</v>
      </c>
    </row>
    <row spans="1:3" r="5">
      <c t="s" r="A5" s="3">
        <v>326</v>
      </c>
      <c t="n" r="B5" s="6">
        <v>23454</v>
      </c>
    </row>
    <row spans="1:3" r="6">
      <c t="s" r="A6" s="3">
        <v>327</v>
      </c>
      <c t="n" r="B6" s="9">
        <v>7.5</v>
      </c>
    </row>
    <row spans="1:3" r="7">
      <c t="s" r="A7" s="3">
        <v>328</v>
      </c>
      <c t="n" r="B7" s="5">
        <v>25000</v>
      </c>
      <c t="n" r="C7" s="5">
        <v>25000</v>
      </c>
    </row>
    <row spans="1:3" r="8">
      <c t="s" r="A8" s="3">
        <v>329</v>
      </c>
      <c t="n" r="B8" s="5">
        <v>10000</v>
      </c>
      <c t="n" r="C8" s="5">
        <v>10000</v>
      </c>
    </row>
    <row spans="1:3" r="9">
      <c t="s" r="A9" s="3">
        <v>330</v>
      </c>
      <c t="n" r="B9" s="5">
        <v>10000</v>
      </c>
      <c t="n" r="C9" s="5">
        <v>10000</v>
      </c>
    </row>
    <row spans="1:3" r="10">
      <c t="s" r="A10" s="3">
        <v>331</v>
      </c>
      <c t="n" r="B10" s="5">
        <v>5000</v>
      </c>
      <c t="n" r="C10" s="5">
        <v>5000</v>
      </c>
    </row>
    <row spans="1:3" r="11">
      <c t="s" r="A11" s="3">
        <v>332</v>
      </c>
      <c t="s" r="B11" s="3">
        <v>333</v>
      </c>
      <c t="s" r="C11" s="3">
        <v>333</v>
      </c>
    </row>
    <row spans="1:3" r="12">
      <c t="s" r="A12" s="3">
        <v>334</v>
      </c>
      <c t="n" r="B12" s="5">
        <v>42</v>
      </c>
      <c t="n" r="C12" s="5">
        <v>42</v>
      </c>
    </row>
    <row spans="1:3" r="13">
      <c t="s" r="A13" s="3">
        <v>335</v>
      </c>
      <c t="n" r="B13" s="5">
        <v>786000</v>
      </c>
      <c t="n" r="C13" s="5">
        <v>786000</v>
      </c>
    </row>
    <row spans="1:3" r="14">
      <c t="s" r="A14" s="3">
        <v>336</v>
      </c>
      <c t="s" r="B14" s="3">
        <v>337</v>
      </c>
      <c t="s" r="C14" s="3">
        <v>337</v>
      </c>
    </row>
    <row spans="1:3" r="15">
      <c t="s" r="A15" s="3">
        <v>338</v>
      </c>
      <c t="n" r="B15" s="9">
        <v>2.35</v>
      </c>
    </row>
    <row spans="1:3" r="16">
      <c t="s" r="A16" s="3">
        <v>339</v>
      </c>
      <c t="n" r="B16" s="9">
        <v>4.1</v>
      </c>
    </row>
    <row spans="1:3" r="17">
      <c t="s" r="A17" s="3">
        <v>340</v>
      </c>
      <c t="n" r="B17" s="5">
        <v>33236</v>
      </c>
      <c t="n" r="C17" s="5">
        <v>33236</v>
      </c>
    </row>
    <row spans="1:3" r="18">
      <c t="s" r="A18" s="3">
        <v>341</v>
      </c>
      <c t="n" r="B18" s="5">
        <v>6789</v>
      </c>
      <c t="n" r="C18" s="5">
        <v>6789</v>
      </c>
    </row>
    <row spans="1:3" r="19">
      <c t="s" r="A19" s="3">
        <v>342</v>
      </c>
      <c t="n" r="B19" s="9">
        <v>2.12</v>
      </c>
    </row>
    <row spans="1:3" r="20">
      <c t="s" r="A20" s="3">
        <v>343</v>
      </c>
      <c t="n" r="B20" s="6">
        <v>5</v>
      </c>
    </row>
    <row spans="1:3" r="21">
      <c t="s" r="A21" s="3">
        <v>344</v>
      </c>
      <c t="n" r="B21" s="5">
        <v>0</v>
      </c>
      <c t="n" r="C21" s="5">
        <v>0</v>
      </c>
    </row>
    <row spans="1:3" r="22">
      <c t="s" r="A22" s="3">
        <v>345</v>
      </c>
      <c t="n" r="B22" s="5">
        <v>12275</v>
      </c>
      <c t="n" r="C22" s="5">
        <v>12275</v>
      </c>
    </row>
    <row spans="1:3" r="23">
      <c t="s" r="A23" s="3">
        <v>346</v>
      </c>
      <c t="n" r="B23" s="6">
        <v>0</v>
      </c>
    </row>
    <row spans="1:3" r="24">
      <c t="s" r="A24" s="3">
        <v>347</v>
      </c>
      <c t="n" r="B24" s="5">
        <v>33094</v>
      </c>
    </row>
    <row spans="1:3" r="25">
      <c t="s" r="A25" s="3">
        <v>348</v>
      </c>
      <c t="n" r="B25" s="5">
        <v>579614</v>
      </c>
    </row>
    <row spans="1:3" r="26">
      <c t="s" r="A26" s="3">
        <v>349</v>
      </c>
      <c t="n" r="B26" s="5">
        <v>698238</v>
      </c>
    </row>
    <row spans="1:3" r="27">
      <c t="s" r="A27" s="3">
        <v>350</v>
      </c>
      <c t="n" r="B27" s="6">
        <v>593978</v>
      </c>
    </row>
    <row spans="1:3" r="28">
      <c t="s" r="A28" s="3">
        <v>351</v>
      </c>
      <c t="n" r="B28" s="11">
        <v>2.08</v>
      </c>
      <c t="n" r="C28" s="11">
        <v>2.08</v>
      </c>
    </row>
    <row spans="1:3" r="29">
      <c t="s" r="A29" s="3">
        <v>352</v>
      </c>
      <c t="n" r="B29" s="5">
        <v>293000</v>
      </c>
      <c t="n" r="C29" s="5">
        <v>293000</v>
      </c>
    </row>
    <row spans="1:3" r="30">
      <c t="s" r="A30" s="3">
        <v>353</v>
      </c>
      <c t="n" r="B30" s="6">
        <v>5</v>
      </c>
    </row>
    <row spans="1:3" r="31">
      <c t="s" r="A31" s="3">
        <v>354</v>
      </c>
      <c t="n" r="B31" s="6">
        <v>1465000</v>
      </c>
    </row>
    <row spans="1:3" r="32">
      <c t="s" r="A32" s="3">
        <v>355</v>
      </c>
      <c t="n" r="B32" s="6">
        <v>23161</v>
      </c>
    </row>
    <row spans="1:3" r="33">
      <c t="s" r="A33" s="3">
        <v>356</v>
      </c>
      <c t="n" r="B33" s="9">
        <v>7.5</v>
      </c>
    </row>
    <row spans="1:3" r="34">
      <c t="s" r="A34" s="3">
        <v>357</v>
      </c>
      <c t="s" r="B34" s="3">
        <v>358</v>
      </c>
      <c t="s" r="C34" s="3">
        <v>358</v>
      </c>
    </row>
    <row spans="1:3" r="35">
      <c t="s" r="A35" s="3">
        <v>359</v>
      </c>
      <c t="s" r="B35" s="3">
        <v>292</v>
      </c>
      <c t="s" r="C35" s="3">
        <v>292</v>
      </c>
    </row>
    <row spans="1:3" r="36">
      <c t="s" r="A36" s="3">
        <v>360</v>
      </c>
      <c t="s" r="B36" s="3">
        <v>361</v>
      </c>
      <c t="s" r="C36" s="3">
        <v>361</v>
      </c>
    </row>
    <row spans="1:3" r="37">
      <c t="s" r="A37" s="3">
        <v>362</v>
      </c>
      <c t="n" r="B37" s="6">
        <v>39472</v>
      </c>
    </row>
    <row spans="1:3" r="38">
      <c t="s" r="A38" s="3">
        <v>363</v>
      </c>
      <c t="n" r="B38" s="6">
        <v>55378</v>
      </c>
    </row>
    <row spans="1:3" r="39">
      <c t="s" r="A39" s="3">
        <v>364</v>
      </c>
      <c t="n" r="B39" s="5">
        <v>36539</v>
      </c>
      <c t="n" r="C39" s="5">
        <v>36539</v>
      </c>
    </row>
    <row spans="1:3" r="40">
      <c t="s" r="A40" s="3">
        <v>365</v>
      </c>
      <c t="n" r="B40" s="5">
        <v>18442</v>
      </c>
      <c t="n" r="C40" s="5">
        <v>18442</v>
      </c>
    </row>
    <row spans="1:3" r="41">
      <c t="s" r="A41" s="3">
        <v>366</v>
      </c>
      <c t="n" r="B41" s="5">
        <v>70000</v>
      </c>
      <c t="n" r="C41" s="5">
        <v>70000</v>
      </c>
    </row>
    <row spans="1:3" r="42">
      <c t="s" r="A42" s="3">
        <v>367</v>
      </c>
      <c t="n" r="B42" s="5">
        <v>120000</v>
      </c>
      <c t="n" r="C42" s="5">
        <v>120000</v>
      </c>
    </row>
    <row spans="1:3" r="43">
      <c t="s" r="A43" s="3">
        <v>368</v>
      </c>
      <c t="n" r="B43" s="5">
        <v>86203</v>
      </c>
      <c t="n" r="C43" s="5">
        <v>86203</v>
      </c>
    </row>
    <row spans="1:3" r="44">
      <c t="s" r="A44" s="3">
        <v>369</v>
      </c>
      <c t="n" r="B44" s="5">
        <v>273864</v>
      </c>
      <c t="n" r="C44" s="5">
        <v>273864</v>
      </c>
    </row>
    <row spans="1:3" r="45">
      <c t="s" r="A45" s="3">
        <v>370</v>
      </c>
      <c t="n" r="B45" s="5">
        <v>36133</v>
      </c>
      <c t="n" r="C45" s="5">
        <v>36133</v>
      </c>
    </row>
    <row spans="1:3" r="46">
      <c t="s" r="A46" s="3">
        <v>371</v>
      </c>
      <c t="n" r="B46" s="9">
        <v>9.300000000000001</v>
      </c>
    </row>
    <row spans="1:3" r="47">
      <c t="s" r="A47" s="3">
        <v>372</v>
      </c>
      <c t="n" r="C47" s="12">
        <v>10.51</v>
      </c>
    </row>
    <row spans="1:3" r="48">
      <c t="s" r="A48" s="3">
        <v>373</v>
      </c>
      <c t="n" r="B48" s="6">
        <v>336033</v>
      </c>
    </row>
    <row spans="1:3" r="49">
      <c t="s" r="A49" s="3">
        <v>374</v>
      </c>
      <c t="n" r="B49" s="5">
        <v>11360</v>
      </c>
      <c t="n" r="C49" s="5">
        <v>11360</v>
      </c>
    </row>
    <row spans="1:3" r="50">
      <c t="s" r="A50" s="3">
        <v>375</v>
      </c>
      <c t="n" r="B50" s="9">
        <v>3.8</v>
      </c>
    </row>
    <row spans="1:3" r="51">
      <c t="s" r="A51" s="3">
        <v>376</v>
      </c>
      <c t="n" r="C51" s="12">
        <v>4.97</v>
      </c>
    </row>
    <row spans="1:3" r="52">
      <c t="s" r="A52" s="3">
        <v>377</v>
      </c>
      <c t="n" r="B52" s="6">
        <v>43168</v>
      </c>
    </row>
    <row spans="1:3" r="53">
      <c t="s" r="A53" s="3">
        <v>378</v>
      </c>
      <c t="n" r="B53" s="5">
        <v>400</v>
      </c>
      <c t="n" r="C53" s="5">
        <v>400</v>
      </c>
    </row>
    <row spans="1:3" r="54">
      <c t="s" r="A54" s="3">
        <v>379</v>
      </c>
      <c t="n" r="B54" s="9">
        <v>2.14</v>
      </c>
    </row>
    <row spans="1:3" r="55">
      <c t="s" r="A55" s="3">
        <v>380</v>
      </c>
      <c t="n" r="C55" s="12">
        <v>2.75</v>
      </c>
    </row>
    <row spans="1:3" r="56">
      <c t="s" r="A56" s="3">
        <v>381</v>
      </c>
      <c t="n" r="B56" s="6">
        <v>856</v>
      </c>
    </row>
    <row spans="1:3" r="57">
      <c t="s" r="A57" s="3">
        <v>382</v>
      </c>
      <c t="n" r="B57" s="5">
        <v>75788</v>
      </c>
      <c t="n" r="C57" s="5">
        <v>75788</v>
      </c>
    </row>
    <row spans="1:3" r="58">
      <c t="s" r="A58" s="3">
        <v>383</v>
      </c>
      <c t="n" r="B58" s="5">
        <v>400</v>
      </c>
      <c t="n" r="C58" s="5">
        <v>400</v>
      </c>
    </row>
    <row spans="1:3" r="59">
      <c t="s" r="A59" s="3">
        <v>384</v>
      </c>
      <c t="s" r="B59" s="3">
        <v>385</v>
      </c>
      <c t="s" r="C59" s="3">
        <v>385</v>
      </c>
    </row>
    <row spans="1:3" r="60">
      <c t="s" r="A60" s="3">
        <v>386</v>
      </c>
      <c t="n" r="B60" s="5">
        <v>300000</v>
      </c>
      <c t="n" r="C60" s="5">
        <v>300000</v>
      </c>
    </row>
    <row spans="1:3" r="61">
      <c t="s" r="A61" s="3">
        <v>387</v>
      </c>
      <c t="n" r="B61" s="5">
        <v>400000</v>
      </c>
      <c t="n" r="C61" s="5">
        <v>400000</v>
      </c>
    </row>
    <row spans="1:3" r="62">
      <c t="s" r="A62" s="3">
        <v>388</v>
      </c>
      <c t="n" r="B62" s="5">
        <v>55034</v>
      </c>
      <c t="n" r="C62" s="5">
        <v>55034</v>
      </c>
    </row>
    <row spans="1:3" r="63">
      <c t="s" r="A63" s="3">
        <v>389</v>
      </c>
      <c t="n" r="B63" s="5">
        <v>32661</v>
      </c>
      <c t="n" r="C63" s="5">
        <v>32661</v>
      </c>
    </row>
    <row spans="1:3" r="64">
      <c t="s" r="A64" s="3">
        <v>390</v>
      </c>
      <c t="n" r="B64" s="5">
        <v>23911</v>
      </c>
      <c t="n" r="C64" s="5">
        <v>23911</v>
      </c>
    </row>
    <row spans="1:3" r="65">
      <c t="s" r="A65" s="3">
        <v>391</v>
      </c>
      <c t="n" r="B65" s="5">
        <v>31123</v>
      </c>
      <c t="n" r="C65" s="5">
        <v>31123</v>
      </c>
    </row>
    <row spans="1:3" r="66">
      <c t="s" r="A66" s="3">
        <v>392</v>
      </c>
      <c t="n" r="B66" s="5">
        <v>121048</v>
      </c>
      <c t="n" r="C66" s="5">
        <v>121048</v>
      </c>
    </row>
    <row spans="1:3" r="67">
      <c t="s" r="A67" s="3">
        <v>393</v>
      </c>
      <c t="n" r="B67" s="6">
        <v>189523</v>
      </c>
    </row>
    <row spans="1:3" r="68">
      <c t="s" r="A68" s="3">
        <v>394</v>
      </c>
      <c t="n" r="B68" s="6">
        <v>227324</v>
      </c>
    </row>
    <row spans="1:3" r="69">
      <c t="s" r="A69" s="3">
        <v>395</v>
      </c>
      <c t="n" r="B69" s="11">
        <v>1.63</v>
      </c>
      <c t="n" r="C69" s="11">
        <v>1.63</v>
      </c>
    </row>
    <row spans="1:3" r="70">
      <c t="s" r="A70" s="3">
        <v>396</v>
      </c>
      <c t="n" r="B70" s="11">
        <v>1.85</v>
      </c>
      <c t="n" r="C70" s="11">
        <v>1.85</v>
      </c>
    </row>
    <row spans="1:3" r="71">
      <c t="s" r="A71" s="3">
        <v>397</v>
      </c>
      <c t="n" r="B71" s="6">
        <v>338912</v>
      </c>
    </row>
    <row spans="1:3" r="72">
      <c t="s" r="A72" s="3">
        <v>398</v>
      </c>
      <c t="n" r="B72" s="6">
        <v>3446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16"/>
  </cols>
  <sheetData>
    <row spans="1:2" r="1">
      <c t="s" r="A1" s="1">
        <v>399</v>
      </c>
      <c t="s" r="B1" s="2">
        <v>1</v>
      </c>
    </row>
    <row spans="1:2" r="2">
      <c t="s" r="B2" s="2">
        <v>2</v>
      </c>
    </row>
    <row spans="1:2" r="3">
      <c t="s" r="A3" s="3">
        <v>400</v>
      </c>
      <c t="s" r="B3" s="3">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1"/>
  </cols>
  <sheetData>
    <row spans="1:2" r="1">
      <c t="s" r="A1" s="1">
        <v>402</v>
      </c>
      <c t="s" r="B1" s="2">
        <v>1</v>
      </c>
    </row>
    <row spans="1:2" r="2">
      <c t="s" r="B2" s="2">
        <v>403</v>
      </c>
    </row>
    <row spans="1:2" r="3">
      <c t="n" r="A3" s="13">
        <v>1</v>
      </c>
      <c t="n" r="B3" s="6">
        <v>19678</v>
      </c>
    </row>
    <row spans="1:2" r="4">
      <c t="n" r="A4" s="13">
        <v>2</v>
      </c>
      <c t="n" r="B4" s="5">
        <v>19308</v>
      </c>
    </row>
    <row spans="1:2" r="5">
      <c t="n" r="A5" s="13">
        <v>3</v>
      </c>
      <c t="n" r="B5" s="5">
        <v>3550</v>
      </c>
    </row>
    <row spans="1:2" r="6">
      <c t="n" r="A6" s="13">
        <v>4</v>
      </c>
      <c t="n" r="B6" s="5">
        <v>3307</v>
      </c>
    </row>
    <row spans="1:2" r="7">
      <c t="n" r="A7" s="13">
        <v>5</v>
      </c>
      <c t="n" r="B7" s="5">
        <v>7198</v>
      </c>
    </row>
    <row spans="1:2" r="8">
      <c t="n" r="A8" s="13">
        <v>6</v>
      </c>
      <c t="n" r="B8" s="5">
        <v>495</v>
      </c>
    </row>
    <row spans="1:2" r="9">
      <c t="n" r="A9" s="13">
        <v>7</v>
      </c>
      <c t="n" r="B9" s="5">
        <v>642377</v>
      </c>
    </row>
    <row spans="1:2" r="10">
      <c t="n" r="A10" s="13">
        <v>8</v>
      </c>
      <c t="n" r="B10" s="6">
        <v>754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6"/>
  </cols>
  <sheetData>
    <row spans="1:2" r="1">
      <c t="s" r="A1" s="1">
        <v>404</v>
      </c>
      <c t="s" r="B1" s="2">
        <v>1</v>
      </c>
    </row>
    <row spans="1:2" r="2">
      <c t="s" r="B2" s="2">
        <v>2</v>
      </c>
    </row>
    <row spans="1:2" r="3">
      <c t="s" r="A3" s="3">
        <v>405</v>
      </c>
      <c t="n" r="B3" s="5">
        <v>812169</v>
      </c>
    </row>
    <row spans="1:2" r="4">
      <c t="s" r="A4" s="3">
        <v>406</v>
      </c>
      <c t="n" r="B4" s="5">
        <v>3825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07</v>
      </c>
      <c t="s" r="B1" s="2">
        <v>1</v>
      </c>
    </row>
    <row spans="1:2" r="2">
      <c t="s" r="B2" s="2">
        <v>403</v>
      </c>
    </row>
    <row spans="1:2" r="3">
      <c t="s" r="A3" s="3">
        <v>408</v>
      </c>
      <c t="n" r="B3" s="6">
        <v>294719</v>
      </c>
    </row>
    <row spans="1:2" r="4">
      <c t="s" r="A4" s="3">
        <v>409</v>
      </c>
      <c t="n" r="B4" s="5">
        <v>240681</v>
      </c>
    </row>
    <row spans="1:2" r="5">
      <c t="s" r="A5" s="3">
        <v>410</v>
      </c>
      <c t="n" r="B5" s="5">
        <v>612769</v>
      </c>
    </row>
    <row spans="1:2" r="6">
      <c t="s" r="A6" s="3">
        <v>411</v>
      </c>
      <c t="n" r="B6" s="5">
        <v>628113</v>
      </c>
    </row>
    <row spans="1:2" r="7">
      <c t="s" r="A7" s="3">
        <v>412</v>
      </c>
      <c t="n" r="B7" s="5">
        <v>-360315</v>
      </c>
    </row>
    <row spans="1:2" r="8">
      <c t="s" r="A8" s="3">
        <v>413</v>
      </c>
      <c t="n" r="B8" s="5">
        <v>-574075</v>
      </c>
    </row>
    <row spans="1:2" r="9">
      <c t="s" r="A9" s="3">
        <v>414</v>
      </c>
      <c t="n" r="B9" s="5">
        <v>547173</v>
      </c>
    </row>
    <row spans="1:2" r="10">
      <c t="s" r="A10" s="3">
        <v>415</v>
      </c>
      <c t="n" r="B10" s="6">
        <v>2947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spans="1:2" r="1">
      <c t="s" r="A1" s="1">
        <v>416</v>
      </c>
      <c t="s" r="B1" s="2">
        <v>1</v>
      </c>
    </row>
    <row spans="1:2" r="2">
      <c t="s" r="B2" s="2">
        <v>403</v>
      </c>
    </row>
    <row spans="1:2" r="3">
      <c t="s" r="A3" s="3">
        <v>417</v>
      </c>
      <c t="n" r="B3" s="6">
        <v>73117</v>
      </c>
    </row>
    <row spans="1:2" r="4">
      <c t="s" r="A4" s="3">
        <v>418</v>
      </c>
      <c t="n" r="B4" s="5">
        <v>69159</v>
      </c>
    </row>
    <row spans="1:2" r="5">
      <c t="s" r="A5" s="3">
        <v>419</v>
      </c>
      <c t="n" r="B5" s="5">
        <v>0</v>
      </c>
    </row>
    <row spans="1:2" r="6">
      <c t="s" r="A6" s="3">
        <v>420</v>
      </c>
      <c t="n" r="B6" s="5">
        <v>0</v>
      </c>
    </row>
    <row spans="1:2" r="7">
      <c t="s" r="A7" s="3">
        <v>421</v>
      </c>
      <c t="n" r="B7" s="5">
        <v>-11761</v>
      </c>
    </row>
    <row spans="1:2" r="8">
      <c t="s" r="A8" s="3">
        <v>422</v>
      </c>
      <c t="n" r="B8" s="5">
        <v>3958</v>
      </c>
    </row>
    <row spans="1:2" r="9">
      <c t="s" r="A9" s="3">
        <v>423</v>
      </c>
      <c t="n" r="B9" s="5">
        <v>61356</v>
      </c>
    </row>
    <row spans="1:2" r="10">
      <c t="s" r="A10" s="3">
        <v>424</v>
      </c>
      <c t="n" r="B10" s="6">
        <v>731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25</v>
      </c>
      <c t="s" r="B1" s="2">
        <v>1</v>
      </c>
    </row>
    <row spans="1:3" r="2">
      <c t="s" r="B2" s="2">
        <v>2</v>
      </c>
      <c t="s" r="C2" s="2">
        <v>31</v>
      </c>
    </row>
    <row spans="1:3" r="3">
      <c t="s" r="A3" s="3">
        <v>426</v>
      </c>
      <c t="n" r="B3" s="6">
        <v>1049179</v>
      </c>
    </row>
    <row spans="1:3" r="4">
      <c t="s" r="A4" s="3">
        <v>427</v>
      </c>
      <c t="n" r="B4" s="5">
        <v>976511</v>
      </c>
    </row>
    <row spans="1:3" r="5">
      <c t="s" r="A5" s="3">
        <v>428</v>
      </c>
      <c t="n" r="B5" s="5">
        <v>72668</v>
      </c>
    </row>
    <row spans="1:3" r="6">
      <c t="s" r="A6" s="3">
        <v>429</v>
      </c>
      <c t="n" r="B6" s="5">
        <v>1008373</v>
      </c>
    </row>
    <row spans="1:3" r="7">
      <c t="s" r="A7" s="3">
        <v>430</v>
      </c>
      <c t="n" r="B7" s="5">
        <v>1002097</v>
      </c>
    </row>
    <row spans="1:3" r="8">
      <c t="s" r="A8" s="3">
        <v>431</v>
      </c>
      <c t="n" r="B8" s="5">
        <v>6276</v>
      </c>
    </row>
    <row spans="1:3" r="9">
      <c t="s" r="A9" s="3">
        <v>432</v>
      </c>
      <c t="n" r="B9" s="5">
        <v>263003</v>
      </c>
    </row>
    <row spans="1:3" r="10">
      <c t="s" r="A10" s="3">
        <v>433</v>
      </c>
      <c t="n" r="B10" s="5">
        <v>237147</v>
      </c>
    </row>
    <row spans="1:3" r="11">
      <c t="s" r="A11" s="3">
        <v>434</v>
      </c>
      <c t="n" r="B11" s="5">
        <v>25856</v>
      </c>
    </row>
    <row spans="1:3" r="12">
      <c t="s" r="A12" s="3">
        <v>435</v>
      </c>
      <c t="n" r="B12" s="5">
        <v>190754</v>
      </c>
    </row>
    <row spans="1:3" r="13">
      <c t="s" r="A13" s="3">
        <v>436</v>
      </c>
      <c t="n" r="B13" s="5">
        <v>186325</v>
      </c>
    </row>
    <row spans="1:3" r="14">
      <c t="s" r="A14" s="3">
        <v>437</v>
      </c>
      <c t="n" r="B14" s="5">
        <v>4429</v>
      </c>
    </row>
    <row spans="1:3" r="15">
      <c t="s" r="A15" s="3">
        <v>438</v>
      </c>
      <c t="n" r="B15" s="5">
        <v>120953</v>
      </c>
    </row>
    <row spans="1:3" r="16">
      <c t="s" r="A16" s="3">
        <v>439</v>
      </c>
      <c t="n" r="B16" s="5">
        <v>87619</v>
      </c>
    </row>
    <row spans="1:3" r="17">
      <c t="s" r="A17" s="3">
        <v>440</v>
      </c>
      <c t="n" r="B17" s="5">
        <v>33334</v>
      </c>
    </row>
    <row spans="1:3" r="18">
      <c t="s" r="A18" s="3">
        <v>441</v>
      </c>
      <c t="n" r="B18" s="5">
        <v>2632262</v>
      </c>
    </row>
    <row spans="1:3" r="19">
      <c t="s" r="A19" s="3">
        <v>442</v>
      </c>
      <c t="n" r="B19" s="5">
        <v>2489699</v>
      </c>
    </row>
    <row spans="1:3" r="20">
      <c t="s" r="A20" s="3">
        <v>443</v>
      </c>
      <c t="n" r="B20" s="6">
        <v>142563</v>
      </c>
    </row>
    <row spans="1:3" r="21">
      <c t="s" r="A21" s="3">
        <v>426</v>
      </c>
      <c t="n" r="C21" s="6">
        <v>1072376</v>
      </c>
    </row>
    <row spans="1:3" r="22">
      <c t="s" r="A22" s="3">
        <v>427</v>
      </c>
      <c t="n" r="C22" s="5">
        <v>953384</v>
      </c>
    </row>
    <row spans="1:3" r="23">
      <c t="s" r="A23" s="3">
        <v>428</v>
      </c>
      <c t="n" r="C23" s="5">
        <v>118992</v>
      </c>
    </row>
    <row spans="1:3" r="24">
      <c t="s" r="A24" s="3">
        <v>429</v>
      </c>
      <c t="n" r="C24" s="5">
        <v>1022687</v>
      </c>
    </row>
    <row spans="1:3" r="25">
      <c t="s" r="A25" s="3">
        <v>430</v>
      </c>
      <c t="n" r="C25" s="5">
        <v>977430</v>
      </c>
    </row>
    <row spans="1:3" r="26">
      <c t="s" r="A26" s="3">
        <v>431</v>
      </c>
      <c t="n" r="C26" s="5">
        <v>45257</v>
      </c>
    </row>
    <row spans="1:3" r="27">
      <c t="s" r="A27" s="3">
        <v>432</v>
      </c>
      <c t="n" r="C27" s="5">
        <v>280893</v>
      </c>
    </row>
    <row spans="1:3" r="28">
      <c t="s" r="A28" s="3">
        <v>433</v>
      </c>
      <c t="n" r="C28" s="5">
        <v>238818</v>
      </c>
    </row>
    <row spans="1:3" r="29">
      <c t="s" r="A29" s="3">
        <v>434</v>
      </c>
      <c t="n" r="C29" s="5">
        <v>42075</v>
      </c>
    </row>
    <row spans="1:3" r="30">
      <c t="s" r="A30" s="3">
        <v>435</v>
      </c>
      <c t="n" r="C30" s="5">
        <v>204680</v>
      </c>
    </row>
    <row spans="1:3" r="31">
      <c t="s" r="A31" s="3">
        <v>436</v>
      </c>
      <c t="n" r="C31" s="5">
        <v>197601</v>
      </c>
    </row>
    <row spans="1:3" r="32">
      <c t="s" r="A32" s="3">
        <v>437</v>
      </c>
      <c t="n" r="C32" s="5">
        <v>7079</v>
      </c>
    </row>
    <row spans="1:3" r="33">
      <c t="s" r="A33" s="3">
        <v>438</v>
      </c>
      <c t="n" r="C33" s="5">
        <v>122161</v>
      </c>
    </row>
    <row spans="1:3" r="34">
      <c t="s" r="A34" s="3">
        <v>439</v>
      </c>
      <c t="n" r="C34" s="5">
        <v>63828</v>
      </c>
    </row>
    <row spans="1:3" r="35">
      <c t="s" r="A35" s="3">
        <v>440</v>
      </c>
      <c t="n" r="C35" s="5">
        <v>58333</v>
      </c>
    </row>
    <row spans="1:3" r="36">
      <c t="s" r="A36" s="3">
        <v>441</v>
      </c>
      <c t="n" r="C36" s="5">
        <v>2702797</v>
      </c>
    </row>
    <row spans="1:3" r="37">
      <c t="s" r="A37" s="3">
        <v>442</v>
      </c>
      <c t="n" r="C37" s="5">
        <v>2431061</v>
      </c>
    </row>
    <row spans="1:3" r="38">
      <c t="s" r="A38" s="3">
        <v>443</v>
      </c>
      <c t="n" r="C38" s="6">
        <v>2717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70</v>
      </c>
      <c t="s" r="B1" s="2">
        <v>1</v>
      </c>
    </row>
    <row spans="1:3" r="2">
      <c t="s" r="B2" s="2">
        <v>2</v>
      </c>
      <c t="s" r="C2" s="2">
        <v>31</v>
      </c>
    </row>
    <row spans="1:3" r="3">
      <c t="s" r="A3" s="7">
        <v>71</v>
      </c>
    </row>
    <row spans="1:3" r="4">
      <c t="s" r="A4" s="3">
        <v>72</v>
      </c>
      <c t="n" r="B4" s="6">
        <v>6031618</v>
      </c>
      <c t="n" r="C4" s="6">
        <v>7151076</v>
      </c>
    </row>
    <row spans="1:3" r="5">
      <c t="s" r="A5" s="3">
        <v>73</v>
      </c>
      <c t="n" r="B5" s="5">
        <v>5049740</v>
      </c>
      <c t="n" r="C5" s="5">
        <v>4852007</v>
      </c>
    </row>
    <row spans="1:3" r="6">
      <c t="s" r="A6" s="3">
        <v>74</v>
      </c>
      <c t="n" r="B6" s="5">
        <v>11081358</v>
      </c>
      <c t="n" r="C6" s="5">
        <v>12003083</v>
      </c>
    </row>
    <row spans="1:3" r="7">
      <c t="s" r="A7" s="7">
        <v>75</v>
      </c>
    </row>
    <row spans="1:3" r="8">
      <c t="s" r="A8" s="3">
        <v>76</v>
      </c>
      <c t="n" r="B8" s="5">
        <v>1667087</v>
      </c>
      <c t="n" r="C8" s="5">
        <v>2222071</v>
      </c>
    </row>
    <row spans="1:3" r="9">
      <c t="s" r="A9" s="3">
        <v>77</v>
      </c>
      <c t="n" r="B9" s="5">
        <v>4145351</v>
      </c>
      <c t="n" r="C9" s="5">
        <v>4935671</v>
      </c>
    </row>
    <row spans="1:3" r="10">
      <c t="s" r="A10" s="3">
        <v>78</v>
      </c>
      <c t="n" r="B10" s="5">
        <v>4737055</v>
      </c>
      <c t="n" r="C10" s="5">
        <v>5669217</v>
      </c>
    </row>
    <row spans="1:3" r="11">
      <c t="s" r="A11" s="3">
        <v>79</v>
      </c>
      <c t="n" r="B11" s="5">
        <v>3373674</v>
      </c>
      <c t="n" r="C11" s="5">
        <v>4522044</v>
      </c>
    </row>
    <row spans="1:3" r="12">
      <c t="s" r="A12" s="3">
        <v>80</v>
      </c>
      <c t="n" r="B12" s="5">
        <v>13923167</v>
      </c>
      <c t="n" r="C12" s="5">
        <v>17349003</v>
      </c>
    </row>
    <row spans="1:3" r="13">
      <c t="s" r="A13" s="3">
        <v>81</v>
      </c>
      <c t="n" r="B13" s="5">
        <v>-2841809</v>
      </c>
      <c t="n" r="C13" s="5">
        <v>-5345920</v>
      </c>
    </row>
    <row spans="1:3" r="14">
      <c t="s" r="A14" s="7">
        <v>82</v>
      </c>
    </row>
    <row spans="1:3" r="15">
      <c t="s" r="A15" s="3">
        <v>83</v>
      </c>
      <c t="n" r="B15" s="5">
        <v>5211</v>
      </c>
      <c t="n" r="C15" s="5">
        <v>21669</v>
      </c>
    </row>
    <row spans="1:3" r="16">
      <c t="s" r="A16" s="3">
        <v>84</v>
      </c>
      <c t="n" r="B16" s="5">
        <v>-2310</v>
      </c>
      <c t="n" r="C16" s="5">
        <v>-1229</v>
      </c>
    </row>
    <row spans="1:3" r="17">
      <c t="s" r="A17" s="3">
        <v>85</v>
      </c>
      <c t="n" r="B17" s="5">
        <v>195003</v>
      </c>
      <c t="n" r="C17" s="5">
        <v>883613</v>
      </c>
    </row>
    <row spans="1:3" r="18">
      <c t="s" r="A18" s="3">
        <v>86</v>
      </c>
      <c t="n" r="B18" s="5">
        <v>-47690</v>
      </c>
      <c t="n" r="C18" s="5">
        <v>0</v>
      </c>
    </row>
    <row spans="1:3" r="19">
      <c t="s" r="A19" s="3">
        <v>87</v>
      </c>
      <c t="n" r="B19" s="6">
        <v>-2691595</v>
      </c>
      <c t="n" r="C19" s="6">
        <v>-4441867</v>
      </c>
    </row>
    <row spans="1:3" r="20">
      <c t="s" r="A20" s="7">
        <v>88</v>
      </c>
    </row>
    <row spans="1:3" r="21">
      <c t="s" r="A21" s="3">
        <v>89</v>
      </c>
      <c t="n" r="B21" s="9">
        <v>-0.61</v>
      </c>
      <c t="n" r="C21" s="9">
        <v>-1.05</v>
      </c>
    </row>
    <row spans="1:3" r="22">
      <c t="s" r="A22" s="3">
        <v>90</v>
      </c>
      <c t="n" r="B22" s="9">
        <v>-0.61</v>
      </c>
      <c t="n" r="C22" s="9">
        <v>-1.05</v>
      </c>
    </row>
    <row spans="1:3" r="23">
      <c t="s" r="A23" s="7">
        <v>91</v>
      </c>
    </row>
    <row spans="1:3" r="24">
      <c t="s" r="A24" s="3">
        <v>89</v>
      </c>
      <c t="n" r="B24" s="5">
        <v>4433402</v>
      </c>
      <c t="n" r="C24" s="5">
        <v>4249252</v>
      </c>
    </row>
    <row spans="1:3" r="25">
      <c t="s" r="A25" s="3">
        <v>90</v>
      </c>
      <c t="n" r="B25" s="5">
        <v>4433402</v>
      </c>
      <c t="n" r="C25" s="5">
        <v>4249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444</v>
      </c>
      <c t="s" r="B1" s="2">
        <v>1</v>
      </c>
    </row>
    <row spans="1:2" r="2">
      <c t="s" r="B2" s="2">
        <v>403</v>
      </c>
    </row>
    <row spans="1:2" r="3">
      <c t="s" r="A3" s="3">
        <v>445</v>
      </c>
      <c t="n" r="B3" s="6">
        <v>407737</v>
      </c>
    </row>
    <row spans="1:2" r="4">
      <c t="s" r="A4" s="3">
        <v>446</v>
      </c>
      <c t="n" r="B4" s="5">
        <v>500739</v>
      </c>
    </row>
    <row spans="1:2" r="5">
      <c t="s" r="A5" s="3">
        <v>447</v>
      </c>
      <c t="n" r="B5" s="5">
        <v>272282</v>
      </c>
    </row>
    <row spans="1:2" r="6">
      <c t="s" r="A6" s="3">
        <v>448</v>
      </c>
      <c t="n" r="B6" s="5">
        <v>184791</v>
      </c>
    </row>
    <row spans="1:2" r="7">
      <c t="s" r="A7" s="3">
        <v>449</v>
      </c>
      <c t="n" r="B7" s="5">
        <v>617589</v>
      </c>
    </row>
    <row spans="1:2" r="8">
      <c t="s" r="A8" s="3">
        <v>450</v>
      </c>
      <c t="n" r="B8" s="5">
        <v>688965</v>
      </c>
    </row>
    <row spans="1:2" r="9">
      <c t="s" r="A9" s="3">
        <v>451</v>
      </c>
      <c t="n" r="B9" s="5">
        <v>343447</v>
      </c>
    </row>
    <row spans="1:2" r="10">
      <c t="s" r="A10" s="3">
        <v>452</v>
      </c>
      <c t="n" r="B10" s="5">
        <v>568814</v>
      </c>
    </row>
    <row spans="1:2" r="11">
      <c t="s" r="A11" s="3">
        <v>453</v>
      </c>
      <c t="n" r="B11" s="5">
        <v>302053</v>
      </c>
    </row>
    <row spans="1:2" r="12">
      <c t="s" r="A12" s="3">
        <v>454</v>
      </c>
      <c t="n" r="B12" s="5">
        <v>362271</v>
      </c>
    </row>
    <row spans="1:2" r="13">
      <c t="s" r="A13" s="3">
        <v>455</v>
      </c>
      <c t="n" r="B13" s="5">
        <v>1943108</v>
      </c>
    </row>
    <row spans="1:2" r="14">
      <c t="s" r="A14" s="3">
        <v>456</v>
      </c>
      <c t="n" r="B14" s="6">
        <v>23055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457</v>
      </c>
      <c t="s" r="B1" s="2">
        <v>1</v>
      </c>
    </row>
    <row spans="1:2" r="2">
      <c t="s" r="B2" s="2">
        <v>2</v>
      </c>
    </row>
    <row spans="1:2" r="3">
      <c t="s" r="A3" s="3">
        <v>458</v>
      </c>
      <c t="s" r="B3" s="3">
        <v>459</v>
      </c>
    </row>
    <row spans="1:2" r="4">
      <c t="s" r="A4" s="3">
        <v>460</v>
      </c>
      <c t="s" r="B4" s="3">
        <v>461</v>
      </c>
    </row>
    <row spans="1:2" r="5">
      <c t="s" r="A5" s="3">
        <v>462</v>
      </c>
      <c t="s" r="B5" s="3">
        <v>463</v>
      </c>
    </row>
    <row spans="1:2" r="6">
      <c t="s" r="A6" s="3">
        <v>464</v>
      </c>
      <c t="s" r="B6" s="3">
        <v>465</v>
      </c>
    </row>
    <row spans="1:2" r="7">
      <c t="s" r="A7" s="3">
        <v>466</v>
      </c>
      <c t="n" r="B7" s="14">
        <v>3.7</v>
      </c>
    </row>
    <row spans="1:2" r="8">
      <c t="s" r="A8" s="3">
        <v>467</v>
      </c>
      <c t="n" r="B8" s="14">
        <v>3.7</v>
      </c>
    </row>
    <row spans="1:2" r="9">
      <c t="s" r="A9" s="3">
        <v>468</v>
      </c>
      <c t="s" r="B9" s="3">
        <v>469</v>
      </c>
    </row>
    <row spans="1:2" r="10">
      <c t="s" r="A10" s="3">
        <v>470</v>
      </c>
      <c t="s" r="B10" s="3">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8"/>
    <col customWidth="1" max="2" min="2" width="21"/>
  </cols>
  <sheetData>
    <row spans="1:2" r="1">
      <c t="s" r="A1" s="1">
        <v>471</v>
      </c>
      <c t="s" r="B1" s="2">
        <v>1</v>
      </c>
    </row>
    <row spans="1:2" r="2">
      <c t="s" r="B2" s="2">
        <v>403</v>
      </c>
    </row>
    <row spans="1:2" r="3">
      <c t="s" r="A3" s="3">
        <v>472</v>
      </c>
      <c t="n" r="B3" s="6">
        <v>370554</v>
      </c>
    </row>
    <row spans="1:2" r="4">
      <c t="s" r="A4" s="3">
        <v>473</v>
      </c>
      <c t="n" r="B4" s="11">
        <v>9.4</v>
      </c>
    </row>
    <row spans="1:2" r="5">
      <c t="s" r="A5" s="3">
        <v>474</v>
      </c>
      <c t="n" r="B5" s="5">
        <v>124600</v>
      </c>
    </row>
    <row spans="1:2" r="6">
      <c t="s" r="A6" s="3">
        <v>475</v>
      </c>
      <c t="n" r="B6" s="5">
        <v>6</v>
      </c>
    </row>
    <row spans="1:2" r="7">
      <c t="s" r="A7" s="3">
        <v>476</v>
      </c>
      <c t="n" r="B7" s="5">
        <v>-33473</v>
      </c>
    </row>
    <row spans="1:2" r="8">
      <c t="s" r="A8" s="3">
        <v>477</v>
      </c>
      <c t="n" r="B8" s="11">
        <v>14.4</v>
      </c>
    </row>
    <row spans="1:2" r="9">
      <c t="s" r="A9" s="3">
        <v>478</v>
      </c>
      <c t="n" r="B9" s="5">
        <v>-45983</v>
      </c>
    </row>
    <row spans="1:2" r="10">
      <c t="s" r="A10" s="3">
        <v>479</v>
      </c>
      <c t="n" r="B10" s="11">
        <v>10.3</v>
      </c>
    </row>
    <row spans="1:2" r="11">
      <c t="s" r="A11" s="3">
        <v>480</v>
      </c>
      <c t="n" r="B11" s="5">
        <v>-3917</v>
      </c>
    </row>
    <row spans="1:2" r="12">
      <c t="s" r="A12" s="3">
        <v>481</v>
      </c>
      <c t="n" r="B12" s="11">
        <v>9.4</v>
      </c>
    </row>
    <row spans="1:2" r="13">
      <c t="s" r="A13" s="3">
        <v>482</v>
      </c>
      <c t="n" r="B13" s="5">
        <v>411781</v>
      </c>
    </row>
    <row spans="1:2" r="14">
      <c t="s" r="A14" s="3">
        <v>483</v>
      </c>
      <c t="n" r="B14" s="11">
        <v>15.2</v>
      </c>
    </row>
    <row spans="1:2" r="15">
      <c t="s" r="A15" s="3">
        <v>484</v>
      </c>
      <c t="n" r="B15" s="5">
        <v>114900</v>
      </c>
    </row>
    <row spans="1:2" r="16">
      <c t="s" r="A16" s="3">
        <v>485</v>
      </c>
      <c t="n" r="B16" s="11">
        <v>3.72</v>
      </c>
    </row>
    <row spans="1:2" r="17">
      <c t="s" r="A17" s="3">
        <v>486</v>
      </c>
      <c t="n" r="B17" s="5">
        <v>0</v>
      </c>
    </row>
    <row spans="1:2" r="18">
      <c t="s" r="A18" s="3">
        <v>487</v>
      </c>
      <c t="n" r="B18" s="5">
        <v>0</v>
      </c>
    </row>
    <row spans="1:2" r="19">
      <c t="s" r="A19" s="3">
        <v>488</v>
      </c>
      <c t="n" r="B19" s="5">
        <v>-66216</v>
      </c>
    </row>
    <row spans="1:2" r="20">
      <c t="s" r="A20" s="3">
        <v>489</v>
      </c>
      <c t="n" r="B20" s="11">
        <v>8.869999999999999</v>
      </c>
    </row>
    <row spans="1:2" r="21">
      <c t="s" r="A21" s="3">
        <v>490</v>
      </c>
      <c t="n" r="B21" s="5">
        <v>-49735</v>
      </c>
    </row>
    <row spans="1:2" r="22">
      <c t="s" r="A22" s="3">
        <v>491</v>
      </c>
      <c t="n" r="B22" s="11">
        <v>15.63</v>
      </c>
    </row>
    <row spans="1:2" r="23">
      <c t="s" r="A23" s="3">
        <v>492</v>
      </c>
      <c t="n" r="B23" s="5">
        <v>410730</v>
      </c>
    </row>
    <row spans="1:2" r="24">
      <c t="s" r="A24" s="3">
        <v>493</v>
      </c>
      <c t="n" r="B24" s="11">
        <v>12.99</v>
      </c>
    </row>
    <row spans="1:2" r="25">
      <c t="s" r="A25" s="3">
        <v>494</v>
      </c>
      <c t="n" r="B25" s="5">
        <v>236795</v>
      </c>
    </row>
    <row spans="1:2" r="26">
      <c t="s" r="A26" s="3">
        <v>495</v>
      </c>
      <c t="n" r="B26" s="11">
        <v>16.77</v>
      </c>
    </row>
    <row spans="1:2" r="27">
      <c t="s" r="A27" s="3">
        <v>496</v>
      </c>
      <c t="n" r="B27" s="5">
        <v>210544</v>
      </c>
    </row>
    <row spans="1:2" r="28">
      <c t="s" r="A28" s="3">
        <v>497</v>
      </c>
      <c t="n" r="B28" s="9">
        <v>1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r="A1" s="1">
        <v>498</v>
      </c>
      <c t="s" r="B1" s="2">
        <v>1</v>
      </c>
    </row>
    <row spans="1:2" r="2">
      <c t="s" r="B2" s="2">
        <v>403</v>
      </c>
    </row>
    <row spans="1:2" r="3">
      <c t="s" r="A3" s="3">
        <v>499</v>
      </c>
      <c t="n" r="B3" s="9">
        <v>2.41</v>
      </c>
    </row>
    <row spans="1:2" r="4">
      <c t="s" r="A4" s="3">
        <v>500</v>
      </c>
      <c t="n" r="B4" s="5">
        <v>56000</v>
      </c>
    </row>
    <row spans="1:2" r="5">
      <c t="s" r="A5" s="3">
        <v>501</v>
      </c>
      <c t="n" r="B5" s="5">
        <v>0</v>
      </c>
    </row>
    <row spans="1:2" r="6">
      <c t="s" r="A6" s="3">
        <v>502</v>
      </c>
      <c t="n" r="B6" s="5">
        <v>0</v>
      </c>
    </row>
    <row spans="1:2" r="7">
      <c t="s" r="A7" s="3">
        <v>503</v>
      </c>
      <c t="n" r="B7" s="5">
        <v>0</v>
      </c>
    </row>
    <row spans="1:2" r="8">
      <c t="s" r="A8" s="3">
        <v>504</v>
      </c>
      <c t="n" r="B8" s="11">
        <v>4.5</v>
      </c>
    </row>
    <row spans="1:2" r="9">
      <c t="s" r="A9" s="3">
        <v>505</v>
      </c>
      <c t="n" r="B9" s="5">
        <v>5000</v>
      </c>
    </row>
    <row spans="1:2" r="10">
      <c t="s" r="A10" s="3">
        <v>506</v>
      </c>
      <c t="n" r="B10" s="5">
        <v>0</v>
      </c>
    </row>
    <row spans="1:2" r="11">
      <c t="s" r="A11" s="3">
        <v>507</v>
      </c>
      <c t="n" r="B11" s="5">
        <v>1360</v>
      </c>
    </row>
    <row spans="1:2" r="12">
      <c t="s" r="A12" s="3">
        <v>508</v>
      </c>
      <c t="n" r="B12" s="5">
        <v>0</v>
      </c>
    </row>
    <row spans="1:2" r="13">
      <c t="s" r="A13" s="3">
        <v>509</v>
      </c>
      <c t="n" r="B13" s="11">
        <v>4.7</v>
      </c>
    </row>
    <row spans="1:2" r="14">
      <c t="s" r="A14" s="3">
        <v>510</v>
      </c>
      <c t="n" r="B14" s="5">
        <v>540</v>
      </c>
    </row>
    <row spans="1:2" r="15">
      <c t="s" r="A15" s="3">
        <v>511</v>
      </c>
      <c t="n" r="B15" s="5">
        <v>0</v>
      </c>
    </row>
    <row spans="1:2" r="16">
      <c t="s" r="A16" s="3">
        <v>512</v>
      </c>
      <c t="n" r="B16" s="5">
        <v>540</v>
      </c>
    </row>
    <row spans="1:2" r="17">
      <c t="s" r="A17" s="3">
        <v>513</v>
      </c>
      <c t="n" r="B17" s="5">
        <v>0</v>
      </c>
    </row>
    <row spans="1:2" r="18">
      <c t="s" r="A18" s="3">
        <v>514</v>
      </c>
      <c t="n" r="B18" s="5">
        <v>5</v>
      </c>
    </row>
    <row spans="1:2" r="19">
      <c t="s" r="A19" s="3">
        <v>515</v>
      </c>
      <c t="n" r="B19" s="5">
        <v>50900</v>
      </c>
    </row>
    <row spans="1:2" r="20">
      <c t="s" r="A20" s="3">
        <v>516</v>
      </c>
      <c t="n" r="B20" s="5">
        <v>0</v>
      </c>
    </row>
    <row spans="1:2" r="21">
      <c t="s" r="A21" s="3">
        <v>517</v>
      </c>
      <c t="n" r="B21" s="5">
        <v>9614</v>
      </c>
    </row>
    <row spans="1:2" r="22">
      <c t="s" r="A22" s="3">
        <v>518</v>
      </c>
      <c t="n" r="B22" s="5">
        <v>0</v>
      </c>
    </row>
    <row spans="1:2" r="23">
      <c t="s" r="A23" s="3">
        <v>519</v>
      </c>
      <c t="n" r="B23" s="11">
        <v>5.2</v>
      </c>
    </row>
    <row spans="1:2" r="24">
      <c t="s" r="A24" s="3">
        <v>520</v>
      </c>
      <c t="n" r="B24" s="5">
        <v>9482</v>
      </c>
    </row>
    <row spans="1:2" r="25">
      <c t="s" r="A25" s="3">
        <v>521</v>
      </c>
      <c t="n" r="B25" s="5">
        <v>0</v>
      </c>
    </row>
    <row spans="1:2" r="26">
      <c t="s" r="A26" s="3">
        <v>522</v>
      </c>
      <c t="n" r="B26" s="5">
        <v>8805</v>
      </c>
    </row>
    <row spans="1:2" r="27">
      <c t="s" r="A27" s="3">
        <v>523</v>
      </c>
      <c t="n" r="B27" s="5">
        <v>0</v>
      </c>
    </row>
    <row spans="1:2" r="28">
      <c t="s" r="A28" s="3">
        <v>524</v>
      </c>
      <c t="n" r="B28" s="11">
        <v>7.8</v>
      </c>
    </row>
    <row spans="1:2" r="29">
      <c t="s" r="A29" s="3">
        <v>525</v>
      </c>
      <c t="n" r="B29" s="5">
        <v>3400</v>
      </c>
    </row>
    <row spans="1:2" r="30">
      <c t="s" r="A30" s="3">
        <v>526</v>
      </c>
      <c t="n" r="B30" s="5">
        <v>0</v>
      </c>
    </row>
    <row spans="1:2" r="31">
      <c t="s" r="A31" s="3">
        <v>527</v>
      </c>
      <c t="n" r="B31" s="5">
        <v>1224</v>
      </c>
    </row>
    <row spans="1:2" r="32">
      <c t="s" r="A32" s="3">
        <v>528</v>
      </c>
      <c t="n" r="B32" s="5">
        <v>0</v>
      </c>
    </row>
    <row spans="1:2" r="33">
      <c t="s" r="A33" s="3">
        <v>529</v>
      </c>
      <c t="n" r="B33" s="11">
        <v>10.5</v>
      </c>
    </row>
    <row spans="1:2" r="34">
      <c t="s" r="A34" s="3">
        <v>530</v>
      </c>
      <c t="n" r="B34" s="5">
        <v>6825</v>
      </c>
    </row>
    <row spans="1:2" r="35">
      <c t="s" r="A35" s="3">
        <v>531</v>
      </c>
      <c t="n" r="B35" s="5">
        <v>0</v>
      </c>
    </row>
    <row spans="1:2" r="36">
      <c t="s" r="A36" s="3">
        <v>532</v>
      </c>
      <c t="n" r="B36" s="5">
        <v>3809</v>
      </c>
    </row>
    <row spans="1:2" r="37">
      <c t="s" r="A37" s="3">
        <v>533</v>
      </c>
      <c t="n" r="B37" s="5">
        <v>0</v>
      </c>
    </row>
    <row spans="1:2" r="38">
      <c t="s" r="A38" s="3">
        <v>534</v>
      </c>
      <c t="n" r="B38" s="11">
        <v>11.5</v>
      </c>
    </row>
    <row spans="1:2" r="39">
      <c t="s" r="A39" s="3">
        <v>535</v>
      </c>
      <c t="n" r="B39" s="5">
        <v>51000</v>
      </c>
    </row>
    <row spans="1:2" r="40">
      <c t="s" r="A40" s="3">
        <v>536</v>
      </c>
      <c t="n" r="B40" s="5">
        <v>0</v>
      </c>
    </row>
    <row spans="1:2" r="41">
      <c t="s" r="A41" s="3">
        <v>537</v>
      </c>
      <c t="n" r="B41" s="5">
        <v>25192</v>
      </c>
    </row>
    <row spans="1:2" r="42">
      <c t="s" r="A42" s="3">
        <v>538</v>
      </c>
      <c t="n" r="B42" s="5">
        <v>0</v>
      </c>
    </row>
    <row spans="1:2" r="43">
      <c t="s" r="A43" s="3">
        <v>539</v>
      </c>
      <c t="n" r="B43" s="11">
        <v>12.3</v>
      </c>
    </row>
    <row spans="1:2" r="44">
      <c t="s" r="A44" s="3">
        <v>540</v>
      </c>
      <c t="n" r="B44" s="5">
        <v>2083</v>
      </c>
    </row>
    <row spans="1:2" r="45">
      <c t="s" r="A45" s="3">
        <v>541</v>
      </c>
      <c t="n" r="B45" s="5">
        <v>0</v>
      </c>
    </row>
    <row spans="1:2" r="46">
      <c t="s" r="A46" s="3">
        <v>542</v>
      </c>
      <c t="n" r="B46" s="5">
        <v>2083</v>
      </c>
    </row>
    <row spans="1:2" r="47">
      <c t="s" r="A47" s="3">
        <v>543</v>
      </c>
      <c t="n" r="B47" s="5">
        <v>0</v>
      </c>
    </row>
    <row spans="1:2" r="48">
      <c t="s" r="A48" s="3">
        <v>544</v>
      </c>
      <c t="n" r="B48" s="11">
        <v>13.1</v>
      </c>
    </row>
    <row spans="1:2" r="49">
      <c t="s" r="A49" s="3">
        <v>545</v>
      </c>
      <c t="n" r="B49" s="5">
        <v>60000</v>
      </c>
    </row>
    <row spans="1:2" r="50">
      <c t="s" r="A50" s="3">
        <v>546</v>
      </c>
      <c t="n" r="B50" s="5">
        <v>0</v>
      </c>
    </row>
    <row spans="1:2" r="51">
      <c t="s" r="A51" s="3">
        <v>547</v>
      </c>
      <c t="n" r="B51" s="5">
        <v>35014</v>
      </c>
    </row>
    <row spans="1:2" r="52">
      <c t="s" r="A52" s="3">
        <v>548</v>
      </c>
      <c t="n" r="B52" s="5">
        <v>0</v>
      </c>
    </row>
    <row spans="1:2" r="53">
      <c t="s" r="A53" s="3">
        <v>549</v>
      </c>
      <c t="n" r="B53" s="5">
        <v>17</v>
      </c>
    </row>
    <row spans="1:2" r="54">
      <c t="s" r="A54" s="3">
        <v>550</v>
      </c>
      <c t="n" r="B54" s="5">
        <v>65000</v>
      </c>
    </row>
    <row spans="1:2" r="55">
      <c t="s" r="A55" s="3">
        <v>551</v>
      </c>
      <c t="n" r="B55" s="5">
        <v>0</v>
      </c>
    </row>
    <row spans="1:2" r="56">
      <c t="s" r="A56" s="3">
        <v>552</v>
      </c>
      <c t="n" r="B56" s="5">
        <v>65000</v>
      </c>
    </row>
    <row spans="1:2" r="57">
      <c t="s" r="A57" s="3">
        <v>553</v>
      </c>
      <c t="n" r="B57" s="5">
        <v>0</v>
      </c>
    </row>
    <row spans="1:2" r="58">
      <c t="s" r="A58" s="3">
        <v>554</v>
      </c>
      <c t="n" r="B58" s="5">
        <v>19</v>
      </c>
    </row>
    <row spans="1:2" r="59">
      <c t="s" r="A59" s="3">
        <v>555</v>
      </c>
      <c t="n" r="B59" s="5">
        <v>46500</v>
      </c>
    </row>
    <row spans="1:2" r="60">
      <c t="s" r="A60" s="3">
        <v>556</v>
      </c>
      <c t="n" r="B60" s="5">
        <v>0</v>
      </c>
    </row>
    <row spans="1:2" r="61">
      <c t="s" r="A61" s="3">
        <v>557</v>
      </c>
      <c t="n" r="B61" s="5">
        <v>32026</v>
      </c>
    </row>
    <row spans="1:2" r="62">
      <c t="s" r="A62" s="3">
        <v>558</v>
      </c>
      <c t="n" r="B62" s="5">
        <v>0</v>
      </c>
    </row>
    <row spans="1:2" r="63">
      <c t="s" r="A63" s="3">
        <v>559</v>
      </c>
      <c t="n" r="B63" s="11">
        <v>21.5</v>
      </c>
    </row>
    <row spans="1:2" r="64">
      <c t="s" r="A64" s="3">
        <v>560</v>
      </c>
      <c t="n" r="B64" s="5">
        <v>24000</v>
      </c>
    </row>
    <row spans="1:2" r="65">
      <c t="s" r="A65" s="3">
        <v>561</v>
      </c>
      <c t="n" r="B65" s="5">
        <v>0</v>
      </c>
    </row>
    <row spans="1:2" r="66">
      <c t="s" r="A66" s="3">
        <v>562</v>
      </c>
      <c t="n" r="B66" s="5">
        <v>24000</v>
      </c>
    </row>
    <row spans="1:2" r="67">
      <c t="s" r="A67" s="3">
        <v>563</v>
      </c>
      <c t="n" r="B67" s="5">
        <v>0</v>
      </c>
    </row>
    <row spans="1:2" r="68">
      <c t="s" r="A68" s="3">
        <v>564</v>
      </c>
      <c t="n" r="B68" s="5">
        <v>29</v>
      </c>
    </row>
    <row spans="1:2" r="69">
      <c t="s" r="A69" s="3">
        <v>565</v>
      </c>
      <c t="n" r="B69" s="5">
        <v>30000</v>
      </c>
    </row>
    <row spans="1:2" r="70">
      <c t="s" r="A70" s="3">
        <v>566</v>
      </c>
      <c t="n" r="B70" s="5">
        <v>0</v>
      </c>
    </row>
    <row spans="1:2" r="71">
      <c t="s" r="A71" s="3">
        <v>567</v>
      </c>
      <c t="n" r="B71" s="5">
        <v>28128</v>
      </c>
    </row>
    <row spans="1:2" r="72">
      <c t="s" r="A72" s="3">
        <v>568</v>
      </c>
      <c t="n" r="B72" s="5">
        <v>0</v>
      </c>
    </row>
    <row spans="1:2" r="73">
      <c t="s" r="A73" s="3">
        <v>569</v>
      </c>
      <c t="n" r="B73" s="5">
        <v>410730</v>
      </c>
    </row>
    <row spans="1:2" r="74">
      <c t="s" r="A74" s="3">
        <v>570</v>
      </c>
      <c t="n" r="B74" s="5">
        <v>0</v>
      </c>
    </row>
    <row spans="1:2" r="75">
      <c t="s" r="A75" s="3">
        <v>571</v>
      </c>
      <c t="n" r="B75" s="5">
        <v>236795</v>
      </c>
    </row>
    <row spans="1:2" r="76">
      <c t="s" r="A76" s="3">
        <v>572</v>
      </c>
      <c t="n" r="B76" s="5">
        <v>0</v>
      </c>
    </row>
    <row spans="1:2" r="77">
      <c t="s" r="A77" s="3">
        <v>573</v>
      </c>
      <c t="n" r="B77" s="5">
        <v>441780</v>
      </c>
    </row>
    <row spans="1:2" r="78">
      <c t="s" r="A78" s="3">
        <v>574</v>
      </c>
      <c t="n" r="B78" s="5">
        <v>6183</v>
      </c>
    </row>
    <row spans="1:2" r="79">
      <c t="s" r="A79" s="3">
        <v>575</v>
      </c>
      <c t="n" r="B79" s="5">
        <v>210544</v>
      </c>
    </row>
    <row spans="1:2" r="80">
      <c t="s" r="A80" s="3">
        <v>576</v>
      </c>
      <c t="n" r="B80" s="6">
        <v>36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21"/>
  </cols>
  <sheetData>
    <row spans="1:2" r="1">
      <c t="s" r="A1" s="1">
        <v>577</v>
      </c>
      <c t="s" r="B1" s="2">
        <v>1</v>
      </c>
    </row>
    <row spans="1:2" r="2">
      <c t="s" r="B2" s="2">
        <v>403</v>
      </c>
    </row>
    <row spans="1:2" r="3">
      <c t="s" r="A3" s="3">
        <v>578</v>
      </c>
      <c t="n" r="B3" s="6">
        <v>193791</v>
      </c>
    </row>
    <row spans="1:2" r="4">
      <c t="s" r="A4" s="3">
        <v>579</v>
      </c>
      <c t="n" r="B4" s="11">
        <v>8.699999999999999</v>
      </c>
    </row>
    <row spans="1:2" r="5">
      <c t="s" r="A5" s="3">
        <v>580</v>
      </c>
      <c t="n" r="B5" s="5">
        <v>124600</v>
      </c>
    </row>
    <row spans="1:2" r="6">
      <c t="s" r="A6" s="3">
        <v>581</v>
      </c>
      <c t="n" r="B6" s="11">
        <v>4.1</v>
      </c>
    </row>
    <row spans="1:2" r="7">
      <c t="s" r="A7" s="3">
        <v>582</v>
      </c>
      <c t="n" r="B7" s="5">
        <v>-81685</v>
      </c>
    </row>
    <row spans="1:2" r="8">
      <c t="s" r="A8" s="3">
        <v>583</v>
      </c>
      <c t="n" r="B8" s="11">
        <v>8.5</v>
      </c>
    </row>
    <row spans="1:2" r="9">
      <c t="s" r="A9" s="3">
        <v>584</v>
      </c>
      <c t="n" r="B9" s="5">
        <v>-35469</v>
      </c>
    </row>
    <row spans="1:2" r="10">
      <c t="s" r="A10" s="3">
        <v>585</v>
      </c>
      <c t="n" r="B10" s="11">
        <v>6.8</v>
      </c>
    </row>
    <row spans="1:2" r="11">
      <c t="s" r="A11" s="3">
        <v>586</v>
      </c>
      <c t="n" r="B11" s="5">
        <v>201237</v>
      </c>
    </row>
    <row spans="1:2" r="12">
      <c t="s" r="A12" s="3">
        <v>587</v>
      </c>
      <c t="n" r="B12" s="11">
        <v>6.2</v>
      </c>
    </row>
    <row spans="1:2" r="13">
      <c t="s" r="A13" s="3">
        <v>588</v>
      </c>
      <c t="n" r="B13" s="5">
        <v>114900</v>
      </c>
    </row>
    <row spans="1:2" r="14">
      <c t="s" r="A14" s="3">
        <v>589</v>
      </c>
      <c t="n" r="B14" s="11">
        <v>2.35</v>
      </c>
    </row>
    <row spans="1:2" r="15">
      <c t="s" r="A15" s="3">
        <v>590</v>
      </c>
      <c t="n" r="B15" s="5">
        <v>-83318</v>
      </c>
    </row>
    <row spans="1:2" r="16">
      <c t="s" r="A16" s="3">
        <v>591</v>
      </c>
      <c t="n" r="B16" s="11">
        <v>6.96</v>
      </c>
    </row>
    <row spans="1:2" r="17">
      <c t="s" r="A17" s="3">
        <v>592</v>
      </c>
      <c t="n" r="B17" s="5">
        <v>-58884</v>
      </c>
    </row>
    <row spans="1:2" r="18">
      <c t="s" r="A18" s="3">
        <v>593</v>
      </c>
      <c t="n" r="B18" s="11">
        <v>4.79</v>
      </c>
    </row>
    <row spans="1:2" r="19">
      <c t="s" r="A19" s="3">
        <v>594</v>
      </c>
      <c t="n" r="B19" s="5">
        <v>173935</v>
      </c>
    </row>
    <row spans="1:2" r="20">
      <c t="s" r="A20" s="3">
        <v>595</v>
      </c>
      <c t="n" r="B20" s="9">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596</v>
      </c>
      <c t="s" r="B1" s="2">
        <v>1</v>
      </c>
    </row>
    <row spans="1:2" r="2">
      <c t="s" r="B2" s="2">
        <v>403</v>
      </c>
    </row>
    <row spans="1:2" r="3">
      <c t="s" r="A3" s="3">
        <v>597</v>
      </c>
      <c t="n" r="B3" s="6">
        <v>68259</v>
      </c>
    </row>
    <row spans="1:2" r="4">
      <c t="s" r="A4" s="3">
        <v>598</v>
      </c>
      <c t="n" r="B4" s="5">
        <v>75535</v>
      </c>
    </row>
    <row spans="1:2" r="5">
      <c t="s" r="A5" s="3">
        <v>599</v>
      </c>
      <c t="n" r="B5" s="5">
        <v>253913</v>
      </c>
    </row>
    <row spans="1:2" r="6">
      <c t="s" r="A6" s="3">
        <v>600</v>
      </c>
      <c t="n" r="B6" s="5">
        <v>279121</v>
      </c>
    </row>
    <row spans="1:2" r="7">
      <c t="s" r="A7" s="3">
        <v>601</v>
      </c>
      <c t="n" r="B7" s="5">
        <v>80228</v>
      </c>
    </row>
    <row spans="1:2" r="8">
      <c t="s" r="A8" s="3">
        <v>602</v>
      </c>
      <c t="n" r="B8" s="5">
        <v>65135</v>
      </c>
    </row>
    <row spans="1:2" r="9">
      <c t="s" r="A9" s="3">
        <v>603</v>
      </c>
      <c t="n" r="B9" s="5">
        <v>180536</v>
      </c>
    </row>
    <row spans="1:2" r="10">
      <c t="s" r="A10" s="3">
        <v>604</v>
      </c>
      <c t="n" r="B10" s="5">
        <v>235600</v>
      </c>
    </row>
    <row spans="1:2" r="11">
      <c t="s" r="A11" s="3">
        <v>605</v>
      </c>
      <c t="n" r="B11" s="5">
        <v>582936</v>
      </c>
    </row>
    <row spans="1:2" r="12">
      <c t="s" r="A12" s="3">
        <v>606</v>
      </c>
      <c t="n" r="B12" s="6">
        <v>655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607</v>
      </c>
      <c t="s" r="B1" s="2">
        <v>1</v>
      </c>
    </row>
    <row spans="1:2" r="2">
      <c t="s" r="B2" s="2">
        <v>403</v>
      </c>
    </row>
    <row spans="1:2" r="3">
      <c t="s" r="A3" s="3">
        <v>608</v>
      </c>
      <c t="n" r="B3" s="6">
        <v>73250</v>
      </c>
    </row>
    <row spans="1:2" r="4">
      <c t="s" r="A4" s="3">
        <v>609</v>
      </c>
      <c t="n" r="B4" s="11">
        <v>32.5</v>
      </c>
    </row>
    <row spans="1:2" r="5">
      <c t="s" r="A5" s="3">
        <v>610</v>
      </c>
      <c t="n" r="B5" s="5">
        <v>0</v>
      </c>
    </row>
    <row spans="1:2" r="6">
      <c t="s" r="A6" s="3">
        <v>611</v>
      </c>
      <c t="n" r="B6" s="5">
        <v>0</v>
      </c>
    </row>
    <row spans="1:2" r="7">
      <c t="s" r="A7" s="3">
        <v>612</v>
      </c>
      <c t="n" r="B7" s="5">
        <v>0</v>
      </c>
    </row>
    <row spans="1:2" r="8">
      <c t="s" r="A8" s="3">
        <v>613</v>
      </c>
      <c t="n" r="B8" s="5">
        <v>0</v>
      </c>
    </row>
    <row spans="1:2" r="9">
      <c t="s" r="A9" s="3">
        <v>614</v>
      </c>
      <c t="n" r="B9" s="5">
        <v>0</v>
      </c>
    </row>
    <row spans="1:2" r="10">
      <c t="s" r="A10" s="3">
        <v>615</v>
      </c>
      <c t="n" r="B10" s="5">
        <v>0</v>
      </c>
    </row>
    <row spans="1:2" r="11">
      <c t="s" r="A11" s="3">
        <v>616</v>
      </c>
      <c t="n" r="B11" s="5">
        <v>-73250</v>
      </c>
    </row>
    <row spans="1:2" r="12">
      <c t="s" r="A12" s="3">
        <v>617</v>
      </c>
      <c t="n" r="B12" s="11">
        <v>32.5</v>
      </c>
    </row>
    <row spans="1:2" r="13">
      <c t="s" r="A13" s="3">
        <v>618</v>
      </c>
      <c t="n" r="B13" s="5">
        <v>0</v>
      </c>
    </row>
    <row spans="1:2" r="14">
      <c t="s" r="A14" s="3">
        <v>619</v>
      </c>
      <c t="n" r="B14" s="5">
        <v>0</v>
      </c>
    </row>
    <row spans="1:2" r="15">
      <c t="s" r="A15" s="3">
        <v>620</v>
      </c>
      <c t="n" r="B15" s="5">
        <v>0</v>
      </c>
    </row>
    <row spans="1:2" r="16">
      <c t="s" r="A16" s="3">
        <v>621</v>
      </c>
      <c t="n" r="B16" s="5">
        <v>0</v>
      </c>
    </row>
    <row spans="1:2" r="17">
      <c t="s" r="A17" s="3">
        <v>622</v>
      </c>
      <c t="n" r="B17" s="5">
        <v>146500</v>
      </c>
    </row>
    <row spans="1:2" r="18">
      <c t="s" r="A18" s="3">
        <v>623</v>
      </c>
      <c t="n" r="B18" s="11">
        <v>7.5</v>
      </c>
    </row>
    <row spans="1:2" r="19">
      <c t="s" r="A19" s="3">
        <v>624</v>
      </c>
      <c t="n" r="B19" s="5">
        <v>0</v>
      </c>
    </row>
    <row spans="1:2" r="20">
      <c t="s" r="A20" s="3">
        <v>625</v>
      </c>
      <c t="n" r="B20" s="5">
        <v>0</v>
      </c>
    </row>
    <row spans="1:2" r="21">
      <c t="s" r="A21" s="3">
        <v>626</v>
      </c>
      <c t="n" r="B21" s="5">
        <v>0</v>
      </c>
    </row>
    <row spans="1:2" r="22">
      <c t="s" r="A22" s="3">
        <v>627</v>
      </c>
      <c t="n" r="B22" s="5">
        <v>0</v>
      </c>
    </row>
    <row spans="1:2" r="23">
      <c t="s" r="A23" s="3">
        <v>628</v>
      </c>
      <c t="n" r="B23" s="5">
        <v>0</v>
      </c>
    </row>
    <row spans="1:2" r="24">
      <c t="s" r="A24" s="3">
        <v>629</v>
      </c>
      <c t="n" r="B24" s="5">
        <v>0</v>
      </c>
    </row>
    <row spans="1:2" r="25">
      <c t="s" r="A25" s="3">
        <v>630</v>
      </c>
      <c t="n" r="B25" s="5">
        <v>146500</v>
      </c>
    </row>
    <row spans="1:2" r="26">
      <c t="s" r="A26" s="3">
        <v>631</v>
      </c>
      <c t="n" r="B26" s="9">
        <v>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spans="1:2" r="1">
      <c t="s" r="A1" s="1">
        <v>632</v>
      </c>
      <c t="s" r="B1" s="2">
        <v>1</v>
      </c>
    </row>
    <row spans="1:2" r="2">
      <c t="s" r="B2" s="2">
        <v>403</v>
      </c>
    </row>
    <row spans="1:2" r="3">
      <c t="s" r="A3" s="3">
        <v>633</v>
      </c>
      <c t="n" r="B3" s="6">
        <v>167243</v>
      </c>
    </row>
    <row spans="1:2" r="4">
      <c t="s" r="A4" s="3">
        <v>634</v>
      </c>
      <c t="n" r="B4" s="11">
        <v>10.9</v>
      </c>
    </row>
    <row spans="1:2" r="5">
      <c t="s" r="A5" s="3">
        <v>635</v>
      </c>
      <c t="n" r="B5" s="5">
        <v>32662</v>
      </c>
    </row>
    <row spans="1:2" r="6">
      <c t="s" r="A6" s="3">
        <v>636</v>
      </c>
      <c t="n" r="B6" s="11">
        <v>11.7</v>
      </c>
    </row>
    <row spans="1:2" r="7">
      <c t="s" r="A7" s="3">
        <v>637</v>
      </c>
      <c t="n" r="B7" s="5">
        <v>0</v>
      </c>
    </row>
    <row spans="1:2" r="8">
      <c t="s" r="A8" s="3">
        <v>638</v>
      </c>
      <c t="n" r="B8" s="5">
        <v>0</v>
      </c>
    </row>
    <row spans="1:2" r="9">
      <c t="s" r="A9" s="3">
        <v>639</v>
      </c>
      <c t="n" r="B9" s="5">
        <v>199905</v>
      </c>
    </row>
    <row spans="1:2" r="10">
      <c t="s" r="A10" s="3">
        <v>640</v>
      </c>
      <c t="n" r="B10" s="5">
        <v>11</v>
      </c>
    </row>
    <row spans="1:2" r="11">
      <c t="s" r="A11" s="3">
        <v>641</v>
      </c>
      <c t="n" r="B11" s="5">
        <v>55034</v>
      </c>
    </row>
    <row spans="1:2" r="12">
      <c t="s" r="A12" s="3">
        <v>642</v>
      </c>
      <c t="n" r="B12" s="11">
        <v>5.2</v>
      </c>
    </row>
    <row spans="1:2" r="13">
      <c t="s" r="A13" s="3">
        <v>643</v>
      </c>
      <c t="n" r="B13" s="5">
        <v>0</v>
      </c>
    </row>
    <row spans="1:2" r="14">
      <c t="s" r="A14" s="3">
        <v>644</v>
      </c>
      <c t="n" r="B14" s="5">
        <v>0</v>
      </c>
    </row>
    <row spans="1:2" r="15">
      <c t="s" r="A15" s="3">
        <v>645</v>
      </c>
      <c t="n" r="B15" s="5">
        <v>254939</v>
      </c>
    </row>
    <row spans="1:2" r="16">
      <c t="s" r="A16" s="3">
        <v>646</v>
      </c>
      <c t="n" r="B16" s="9">
        <v>9.78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t="s" r="A1" s="1">
        <v>647</v>
      </c>
      <c t="s" r="B1" s="2">
        <v>1</v>
      </c>
    </row>
    <row spans="1:2" r="2">
      <c t="s" r="B2" s="2">
        <v>403</v>
      </c>
    </row>
    <row spans="1:2" r="3">
      <c t="s" r="A3" s="3">
        <v>648</v>
      </c>
      <c t="n" r="B3" s="6">
        <v>0</v>
      </c>
    </row>
    <row spans="1:2" r="4">
      <c t="s" r="A4" s="3">
        <v>649</v>
      </c>
      <c t="n" r="B4" s="5">
        <v>1667</v>
      </c>
    </row>
    <row spans="1:2" r="5">
      <c t="s" r="A5" s="3">
        <v>650</v>
      </c>
      <c t="n" r="B5" s="5">
        <v>1633</v>
      </c>
    </row>
    <row spans="1:2" r="6">
      <c t="s" r="A6" s="3">
        <v>651</v>
      </c>
      <c t="n" r="B6" s="5">
        <v>8328</v>
      </c>
    </row>
    <row spans="1:2" r="7">
      <c t="s" r="A7" s="3">
        <v>652</v>
      </c>
      <c t="n" r="B7" s="5">
        <v>322345</v>
      </c>
    </row>
    <row spans="1:2" r="8">
      <c t="s" r="A8" s="3">
        <v>653</v>
      </c>
      <c t="n" r="B8" s="5">
        <v>334683</v>
      </c>
    </row>
    <row spans="1:2" r="9">
      <c t="s" r="A9" s="3">
        <v>654</v>
      </c>
      <c t="n" r="B9" s="5">
        <v>323978</v>
      </c>
    </row>
    <row spans="1:2" r="10">
      <c t="s" r="A10" s="3">
        <v>655</v>
      </c>
      <c t="n" r="B10" s="6">
        <v>3446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656</v>
      </c>
      <c t="s" r="B1" s="2">
        <v>1</v>
      </c>
    </row>
    <row spans="1:2" r="2">
      <c t="s" r="B2" s="2">
        <v>403</v>
      </c>
    </row>
    <row spans="1:2" r="3">
      <c t="s" r="A3" s="3">
        <v>657</v>
      </c>
      <c t="n" r="B3" s="6">
        <v>15678</v>
      </c>
    </row>
    <row spans="1:2" r="4">
      <c t="s" r="A4" s="3">
        <v>658</v>
      </c>
      <c t="n" r="B4" s="11">
        <v>21.6</v>
      </c>
    </row>
    <row spans="1:2" r="5">
      <c t="s" r="A5" s="3">
        <v>659</v>
      </c>
      <c t="n" r="B5" s="5">
        <v>32661</v>
      </c>
    </row>
    <row spans="1:2" r="6">
      <c t="s" r="A6" s="3">
        <v>660</v>
      </c>
      <c t="n" r="B6" s="11">
        <v>11.7</v>
      </c>
    </row>
    <row spans="1:2" r="7">
      <c t="s" r="A7" s="3">
        <v>661</v>
      </c>
      <c t="n" r="B7" s="5">
        <v>-23170</v>
      </c>
    </row>
    <row spans="1:2" r="8">
      <c t="s" r="A8" s="3">
        <v>662</v>
      </c>
      <c t="n" r="B8" s="11">
        <v>16.5</v>
      </c>
    </row>
    <row spans="1:2" r="9">
      <c t="s" r="A9" s="3">
        <v>663</v>
      </c>
      <c t="n" r="B9" s="5">
        <v>25169</v>
      </c>
    </row>
    <row spans="1:2" r="10">
      <c t="s" r="A10" s="3">
        <v>664</v>
      </c>
      <c t="n" r="B10" s="11">
        <v>14.6</v>
      </c>
    </row>
    <row spans="1:2" r="11">
      <c t="s" r="A11" s="3">
        <v>665</v>
      </c>
      <c t="n" r="B11" s="5">
        <v>55034</v>
      </c>
    </row>
    <row spans="1:2" r="12">
      <c t="s" r="A12" s="3">
        <v>666</v>
      </c>
      <c t="n" r="B12" s="11">
        <v>5.2</v>
      </c>
    </row>
    <row spans="1:2" r="13">
      <c t="s" r="A13" s="3">
        <v>667</v>
      </c>
      <c t="n" r="B13" s="5">
        <v>-41681</v>
      </c>
    </row>
    <row spans="1:2" r="14">
      <c t="s" r="A14" s="3">
        <v>668</v>
      </c>
      <c t="n" r="B14" s="11">
        <v>8.130000000000001</v>
      </c>
    </row>
    <row spans="1:2" r="15">
      <c t="s" r="A15" s="3">
        <v>669</v>
      </c>
      <c t="n" r="B15" s="5">
        <v>38522</v>
      </c>
    </row>
    <row spans="1:2" r="16">
      <c t="s" r="A16" s="3">
        <v>670</v>
      </c>
      <c t="n" r="B16" s="9">
        <v>8.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92</v>
      </c>
      <c t="s" r="B1" s="2">
        <v>1</v>
      </c>
    </row>
    <row spans="1:3" r="2">
      <c t="s" r="B2" s="2">
        <v>2</v>
      </c>
      <c t="s" r="C2" s="2">
        <v>31</v>
      </c>
    </row>
    <row spans="1:3" r="3">
      <c t="s" r="A3" s="3">
        <v>93</v>
      </c>
      <c t="n" r="B3" s="6">
        <v>7225</v>
      </c>
      <c t="n" r="C3" s="6">
        <v>327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21"/>
  </cols>
  <sheetData>
    <row spans="1:2" r="1">
      <c t="s" r="A1" s="1">
        <v>671</v>
      </c>
      <c t="s" r="B1" s="2">
        <v>1</v>
      </c>
    </row>
    <row spans="1:2" r="2">
      <c t="s" r="B2" s="2">
        <v>403</v>
      </c>
    </row>
    <row spans="1:2" r="3">
      <c t="s" r="A3" s="3">
        <v>672</v>
      </c>
      <c t="n" r="B3" s="6">
        <v>18796000</v>
      </c>
    </row>
    <row spans="1:2" r="4">
      <c t="s" r="A4" s="3">
        <v>673</v>
      </c>
      <c t="n" r="B4" s="5">
        <v>16271000</v>
      </c>
    </row>
    <row spans="1:2" r="5">
      <c t="s" r="A5" s="3">
        <v>674</v>
      </c>
      <c t="n" r="B5" s="5">
        <v>247000</v>
      </c>
    </row>
    <row spans="1:2" r="6">
      <c t="s" r="A6" s="3">
        <v>675</v>
      </c>
      <c t="n" r="B6" s="5">
        <v>262000</v>
      </c>
    </row>
    <row spans="1:2" r="7">
      <c t="s" r="A7" s="3">
        <v>676</v>
      </c>
      <c t="n" r="B7" s="5">
        <v>242000</v>
      </c>
    </row>
    <row spans="1:2" r="8">
      <c t="s" r="A8" s="3">
        <v>677</v>
      </c>
      <c t="n" r="B8" s="5">
        <v>184000</v>
      </c>
    </row>
    <row spans="1:2" r="9">
      <c t="s" r="A9" s="3">
        <v>678</v>
      </c>
      <c t="n" r="B9" s="5">
        <v>64000</v>
      </c>
    </row>
    <row spans="1:2" r="10">
      <c t="s" r="A10" s="3">
        <v>679</v>
      </c>
      <c t="n" r="B10" s="5">
        <v>64000</v>
      </c>
    </row>
    <row spans="1:2" r="11">
      <c t="s" r="A11" s="3">
        <v>680</v>
      </c>
      <c t="n" r="B11" s="5">
        <v>186000</v>
      </c>
    </row>
    <row spans="1:2" r="12">
      <c t="s" r="A12" s="3">
        <v>681</v>
      </c>
      <c t="n" r="B12" s="5">
        <v>100000</v>
      </c>
    </row>
    <row spans="1:2" r="13">
      <c t="s" r="A13" s="3">
        <v>682</v>
      </c>
      <c t="n" r="B13" s="5">
        <v>3084000</v>
      </c>
    </row>
    <row spans="1:2" r="14">
      <c t="s" r="A14" s="3">
        <v>683</v>
      </c>
      <c t="n" r="B14" s="5">
        <v>3266000</v>
      </c>
    </row>
    <row spans="1:2" r="15">
      <c t="s" r="A15" s="3">
        <v>684</v>
      </c>
      <c t="n" r="B15" s="5">
        <v>490000</v>
      </c>
    </row>
    <row spans="1:2" r="16">
      <c t="s" r="A16" s="3">
        <v>685</v>
      </c>
      <c t="n" r="B16" s="5">
        <v>494000</v>
      </c>
    </row>
    <row spans="1:2" r="17">
      <c t="s" r="A17" s="3">
        <v>686</v>
      </c>
      <c t="n" r="B17" s="5">
        <v>410000</v>
      </c>
    </row>
    <row spans="1:2" r="18">
      <c t="s" r="A18" s="3">
        <v>687</v>
      </c>
      <c t="n" r="B18" s="5">
        <v>467000</v>
      </c>
    </row>
    <row spans="1:2" r="19">
      <c t="s" r="A19" s="3">
        <v>688</v>
      </c>
      <c t="n" r="B19" s="5">
        <v>-1115000</v>
      </c>
    </row>
    <row spans="1:2" r="20">
      <c t="s" r="A20" s="3">
        <v>689</v>
      </c>
      <c t="n" r="B20" s="5">
        <v>-896000</v>
      </c>
    </row>
    <row spans="1:2" r="21">
      <c t="s" r="A21" s="3">
        <v>690</v>
      </c>
      <c t="n" r="B21" s="5">
        <v>-22404000</v>
      </c>
    </row>
    <row spans="1:2" r="22">
      <c t="s" r="A22" s="3">
        <v>691</v>
      </c>
      <c t="n" r="B22" s="5">
        <v>-20212000</v>
      </c>
    </row>
    <row spans="1:2" r="23">
      <c t="s" r="A23" s="3">
        <v>692</v>
      </c>
      <c t="n" r="B23" s="5">
        <v>0</v>
      </c>
    </row>
    <row spans="1:2" r="24">
      <c t="s" r="A24" s="3">
        <v>693</v>
      </c>
      <c t="n" r="B24" s="6">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21"/>
  </cols>
  <sheetData>
    <row spans="1:2" r="1">
      <c t="s" r="A1" s="1">
        <v>694</v>
      </c>
      <c t="s" r="B1" s="2">
        <v>1</v>
      </c>
    </row>
    <row spans="1:2" r="2">
      <c t="s" r="B2" s="2">
        <v>403</v>
      </c>
    </row>
    <row spans="1:2" r="3">
      <c t="s" r="A3" s="3">
        <v>695</v>
      </c>
      <c t="n" r="B3" s="6">
        <v>-915000</v>
      </c>
    </row>
    <row spans="1:2" r="4">
      <c t="s" r="A4" s="3">
        <v>696</v>
      </c>
      <c t="n" r="B4" s="5">
        <v>-1510000</v>
      </c>
    </row>
    <row spans="1:2" r="5">
      <c t="s" r="A5" s="3">
        <v>697</v>
      </c>
      <c t="n" r="B5" s="5">
        <v>-34000</v>
      </c>
    </row>
    <row spans="1:2" r="6">
      <c t="s" r="A6" s="3">
        <v>698</v>
      </c>
      <c t="n" r="B6" s="5">
        <v>-75000</v>
      </c>
    </row>
    <row spans="1:2" r="7">
      <c t="s" r="A7" s="3">
        <v>699</v>
      </c>
      <c t="n" r="B7" s="5">
        <v>0</v>
      </c>
    </row>
    <row spans="1:2" r="8">
      <c t="s" r="A8" s="3">
        <v>700</v>
      </c>
      <c t="n" r="B8" s="5">
        <v>0</v>
      </c>
    </row>
    <row spans="1:2" r="9">
      <c t="s" r="A9" s="3">
        <v>701</v>
      </c>
      <c t="n" r="B9" s="5">
        <v>0</v>
      </c>
    </row>
    <row spans="1:2" r="10">
      <c t="s" r="A10" s="3">
        <v>702</v>
      </c>
      <c t="n" r="B10" s="5">
        <v>0</v>
      </c>
    </row>
    <row spans="1:2" r="11">
      <c t="s" r="A11" s="3">
        <v>703</v>
      </c>
      <c t="n" r="B11" s="5">
        <v>295000</v>
      </c>
    </row>
    <row spans="1:2" r="12">
      <c t="s" r="A12" s="3">
        <v>704</v>
      </c>
      <c t="n" r="B12" s="5">
        <v>374000</v>
      </c>
    </row>
    <row spans="1:2" r="13">
      <c t="s" r="A13" s="3">
        <v>705</v>
      </c>
      <c t="n" r="B13" s="5">
        <v>104000</v>
      </c>
    </row>
    <row spans="1:2" r="14">
      <c t="s" r="A14" s="3">
        <v>706</v>
      </c>
      <c t="n" r="B14" s="5">
        <v>0</v>
      </c>
    </row>
    <row spans="1:2" r="15">
      <c t="s" r="A15" s="3">
        <v>707</v>
      </c>
      <c t="n" r="B15" s="5">
        <v>384000</v>
      </c>
    </row>
    <row spans="1:2" r="16">
      <c t="s" r="A16" s="3">
        <v>708</v>
      </c>
      <c t="n" r="B16" s="5">
        <v>787000</v>
      </c>
    </row>
    <row spans="1:2" r="17">
      <c t="s" r="A17" s="3">
        <v>709</v>
      </c>
      <c t="n" r="B17" s="5">
        <v>-2026000</v>
      </c>
    </row>
    <row spans="1:2" r="18">
      <c t="s" r="A18" s="3">
        <v>710</v>
      </c>
      <c t="n" r="B18" s="5">
        <v>0</v>
      </c>
    </row>
    <row spans="1:2" r="19">
      <c t="s" r="A19" s="3">
        <v>711</v>
      </c>
      <c t="n" r="B19" s="5">
        <v>0</v>
      </c>
    </row>
    <row spans="1:2" r="20">
      <c t="s" r="A20" s="3">
        <v>712</v>
      </c>
      <c t="n" r="B20" s="5">
        <v>0</v>
      </c>
    </row>
    <row spans="1:2" r="21">
      <c t="s" r="A21" s="3">
        <v>713</v>
      </c>
      <c t="n" r="B21" s="5">
        <v>2192000</v>
      </c>
    </row>
    <row spans="1:2" r="22">
      <c t="s" r="A22" s="3">
        <v>714</v>
      </c>
      <c t="n" r="B22" s="5">
        <v>424000</v>
      </c>
    </row>
    <row spans="1:2" r="23">
      <c t="s" r="A23" s="3">
        <v>715</v>
      </c>
      <c t="n" r="B23" s="5">
        <v>0</v>
      </c>
    </row>
    <row spans="1:2" r="24">
      <c t="s" r="A24" s="3">
        <v>716</v>
      </c>
      <c t="n" r="B24" s="6">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717</v>
      </c>
      <c t="s" r="B1" s="2">
        <v>1</v>
      </c>
    </row>
    <row spans="1:2" r="2">
      <c t="s" r="B2" s="2">
        <v>403</v>
      </c>
    </row>
    <row spans="1:2" r="3">
      <c t="s" r="A3" s="3">
        <v>718</v>
      </c>
      <c t="n" r="B3" s="6">
        <v>39431000</v>
      </c>
    </row>
    <row spans="1:2" r="4">
      <c t="s" r="A4" s="3">
        <v>719</v>
      </c>
      <c t="n" r="B4" s="6">
        <v>1571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720</v>
      </c>
      <c t="s" r="B1" s="2">
        <v>1</v>
      </c>
    </row>
    <row spans="1:2" r="2">
      <c t="s" r="B2" s="2">
        <v>403</v>
      </c>
    </row>
    <row spans="1:2" r="3">
      <c t="s" r="A3" s="3">
        <v>721</v>
      </c>
      <c t="n" r="B3" s="6">
        <v>25631</v>
      </c>
    </row>
    <row spans="1:2" r="4">
      <c t="s" r="A4" s="3">
        <v>722</v>
      </c>
      <c t="n" r="B4" s="5">
        <v>25631</v>
      </c>
    </row>
    <row spans="1:2" r="5">
      <c t="s" r="A5" s="3">
        <v>723</v>
      </c>
      <c t="n" r="B5" s="5">
        <v>0</v>
      </c>
    </row>
    <row spans="1:2" r="6">
      <c t="s" r="A6" s="3">
        <v>724</v>
      </c>
      <c t="n" r="B6" s="5">
        <v>0</v>
      </c>
    </row>
    <row spans="1:2" r="7">
      <c t="s" r="A7" s="3">
        <v>725</v>
      </c>
      <c t="n" r="B7" s="5">
        <v>0</v>
      </c>
    </row>
    <row spans="1:2" r="8">
      <c t="s" r="A8" s="3">
        <v>726</v>
      </c>
      <c t="n" r="B8" s="5">
        <v>0</v>
      </c>
    </row>
    <row spans="1:2" r="9">
      <c t="s" r="A9" s="3">
        <v>727</v>
      </c>
      <c t="n" r="B9" s="5">
        <v>0</v>
      </c>
    </row>
    <row spans="1:2" r="10">
      <c t="s" r="A10" s="3">
        <v>728</v>
      </c>
      <c t="n" r="B10" s="5">
        <v>0</v>
      </c>
    </row>
    <row spans="1:2" r="11">
      <c t="s" r="A11" s="3">
        <v>729</v>
      </c>
      <c t="n" r="B11" s="5">
        <v>-15068</v>
      </c>
    </row>
    <row spans="1:2" r="12">
      <c t="s" r="A12" s="3">
        <v>730</v>
      </c>
      <c t="n" r="B12" s="5">
        <v>-15068</v>
      </c>
    </row>
    <row spans="1:2" r="13">
      <c t="s" r="A13" s="3">
        <v>731</v>
      </c>
      <c t="n" r="B13" s="5">
        <v>10563</v>
      </c>
    </row>
    <row spans="1:2" r="14">
      <c t="s" r="A14" s="3">
        <v>732</v>
      </c>
      <c t="n" r="B14" s="6">
        <v>105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33</v>
      </c>
      <c t="s" r="B1" s="2">
        <v>1</v>
      </c>
    </row>
    <row spans="1:2" r="2">
      <c t="s" r="B2" s="2">
        <v>403</v>
      </c>
    </row>
    <row spans="1:2" r="3">
      <c t="s" r="A3" s="3">
        <v>734</v>
      </c>
      <c t="n" r="B3" s="6">
        <v>7192010</v>
      </c>
    </row>
    <row spans="1:2" r="4">
      <c t="s" r="A4" s="3">
        <v>735</v>
      </c>
      <c t="n" r="B4" s="5">
        <v>7717932</v>
      </c>
    </row>
    <row spans="1:2" r="5">
      <c t="s" r="A5" s="3">
        <v>736</v>
      </c>
      <c t="n" r="B5" s="5">
        <v>2459541</v>
      </c>
    </row>
    <row spans="1:2" r="6">
      <c t="s" r="A6" s="3">
        <v>737</v>
      </c>
      <c t="n" r="B6" s="5">
        <v>2520381</v>
      </c>
    </row>
    <row spans="1:2" r="7">
      <c t="s" r="A7" s="3">
        <v>738</v>
      </c>
      <c t="n" r="B7" s="5">
        <v>699203</v>
      </c>
    </row>
    <row spans="1:2" r="8">
      <c t="s" r="A8" s="3">
        <v>739</v>
      </c>
      <c t="n" r="B8" s="5">
        <v>1288848</v>
      </c>
    </row>
    <row spans="1:2" r="9">
      <c t="s" r="A9" s="3">
        <v>740</v>
      </c>
      <c t="n" r="B9" s="5">
        <v>730604</v>
      </c>
    </row>
    <row spans="1:2" r="10">
      <c t="s" r="A10" s="3">
        <v>741</v>
      </c>
      <c t="n" r="B10" s="5">
        <v>475922</v>
      </c>
    </row>
    <row spans="1:2" r="11">
      <c t="s" r="A11" s="3">
        <v>742</v>
      </c>
      <c t="n" r="B11" s="5">
        <v>11081358</v>
      </c>
    </row>
    <row spans="1:2" r="12">
      <c t="s" r="A12" s="3">
        <v>743</v>
      </c>
      <c t="n" r="B12" s="6">
        <v>120030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r="A1" s="1">
        <v>744</v>
      </c>
      <c t="s" r="B1" s="2">
        <v>1</v>
      </c>
    </row>
    <row spans="1:2" r="2">
      <c t="s" r="B2" s="2">
        <v>403</v>
      </c>
    </row>
    <row spans="1:2" r="3">
      <c t="s" r="A3" s="3">
        <v>745</v>
      </c>
      <c t="n" r="B3" s="6">
        <v>7279019</v>
      </c>
    </row>
    <row spans="1:2" r="4">
      <c t="s" r="A4" s="3">
        <v>746</v>
      </c>
      <c t="n" r="B4" s="5">
        <v>7714307</v>
      </c>
    </row>
    <row spans="1:2" r="5">
      <c t="s" r="A5" s="3">
        <v>747</v>
      </c>
      <c t="n" r="B5" s="5">
        <v>39583</v>
      </c>
    </row>
    <row spans="1:2" r="6">
      <c t="s" r="A6" s="3">
        <v>748</v>
      </c>
      <c t="n" r="B6" s="5">
        <v>85003</v>
      </c>
    </row>
    <row spans="1:2" r="7">
      <c t="s" r="A7" s="3">
        <v>749</v>
      </c>
      <c t="n" r="B7" s="5">
        <v>7318602</v>
      </c>
    </row>
    <row spans="1:2" r="8">
      <c t="s" r="A8" s="3">
        <v>750</v>
      </c>
      <c t="n" r="B8" s="6">
        <v>77993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1</v>
      </c>
      <c t="s" r="B1" s="2">
        <v>1</v>
      </c>
    </row>
    <row spans="1:3" r="2">
      <c t="s" r="B2" s="2">
        <v>2</v>
      </c>
      <c t="s" r="C2" s="2">
        <v>31</v>
      </c>
    </row>
    <row spans="1:3" r="3">
      <c t="s" r="A3" s="3">
        <v>752</v>
      </c>
      <c t="n" r="B3" s="6">
        <v>2159738</v>
      </c>
    </row>
    <row spans="1:3" r="4">
      <c t="s" r="A4" s="3">
        <v>753</v>
      </c>
      <c t="n" r="B4" s="6">
        <v>2159738</v>
      </c>
    </row>
    <row spans="1:3" r="5">
      <c t="s" r="A5" s="3">
        <v>752</v>
      </c>
      <c t="n" r="C5" s="6">
        <v>2852422</v>
      </c>
    </row>
    <row spans="1:3" r="6">
      <c t="s" r="A6" s="3">
        <v>753</v>
      </c>
      <c t="n" r="C6" s="6">
        <v>28524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54</v>
      </c>
      <c t="s" r="B1" s="2">
        <v>1</v>
      </c>
    </row>
    <row spans="1:2" r="2">
      <c t="s" r="B2" s="2">
        <v>403</v>
      </c>
    </row>
    <row spans="1:2" r="3">
      <c t="s" r="A3" s="3">
        <v>755</v>
      </c>
      <c t="n" r="B3" s="6">
        <v>0</v>
      </c>
    </row>
    <row spans="1:2" r="4">
      <c t="s" r="A4" s="3">
        <v>756</v>
      </c>
      <c t="n" r="B4" s="5">
        <v>0</v>
      </c>
    </row>
    <row spans="1:2" r="5">
      <c t="s" r="A5" s="3">
        <v>757</v>
      </c>
      <c t="n" r="B5" s="5">
        <v>0</v>
      </c>
    </row>
    <row spans="1:2" r="6">
      <c t="s" r="A6" s="3">
        <v>758</v>
      </c>
      <c t="n" r="B6" s="5">
        <v>0</v>
      </c>
    </row>
    <row spans="1:2" r="7">
      <c t="s" r="A7" s="3">
        <v>759</v>
      </c>
      <c t="n" r="B7" s="5">
        <v>-47690</v>
      </c>
    </row>
    <row spans="1:2" r="8">
      <c t="s" r="A8" s="3">
        <v>760</v>
      </c>
      <c t="n" r="B8" s="5">
        <v>0</v>
      </c>
    </row>
    <row spans="1:2" r="9">
      <c t="s" r="A9" s="3">
        <v>761</v>
      </c>
      <c t="n" r="B9" s="5">
        <v>47690</v>
      </c>
    </row>
    <row spans="1:2" r="10">
      <c t="s" r="A10" s="3">
        <v>762</v>
      </c>
      <c t="n" r="B10" s="5">
        <v>0</v>
      </c>
    </row>
    <row spans="1:2" r="11">
      <c t="s" r="A11" s="3">
        <v>763</v>
      </c>
      <c t="n" r="B11" s="5">
        <v>0</v>
      </c>
    </row>
    <row spans="1:2" r="12">
      <c t="s" r="A12" s="3">
        <v>764</v>
      </c>
      <c t="n" r="B12" s="6">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21"/>
  </cols>
  <sheetData>
    <row spans="1:2" r="1">
      <c t="s" r="A1" s="1">
        <v>765</v>
      </c>
      <c t="s" r="B1" s="2">
        <v>1</v>
      </c>
    </row>
    <row spans="1:2" r="2">
      <c t="s" r="B2" s="2">
        <v>403</v>
      </c>
    </row>
    <row spans="1:2" r="3">
      <c t="s" r="A3" s="3">
        <v>766</v>
      </c>
      <c t="n" r="B3" s="6">
        <v>82288</v>
      </c>
    </row>
    <row spans="1:2" r="4">
      <c t="s" r="A4" s="3">
        <v>767</v>
      </c>
      <c t="n" r="B4" s="5">
        <v>518534</v>
      </c>
    </row>
    <row spans="1:2" r="5">
      <c t="s" r="A5" s="3">
        <v>768</v>
      </c>
      <c t="n" r="B5" s="5">
        <v>600822</v>
      </c>
    </row>
    <row spans="1:2" r="6">
      <c t="s" r="A6" s="3">
        <v>769</v>
      </c>
      <c t="n" r="B6" s="5">
        <v>82288</v>
      </c>
    </row>
    <row spans="1:2" r="7">
      <c t="s" r="A7" s="3">
        <v>770</v>
      </c>
      <c t="n" r="B7" s="5">
        <v>496235</v>
      </c>
    </row>
    <row spans="1:2" r="8">
      <c t="s" r="A8" s="3">
        <v>771</v>
      </c>
      <c t="n" r="B8" s="5">
        <v>578523</v>
      </c>
    </row>
    <row spans="1:2" r="9">
      <c t="s" r="A9" s="3">
        <v>772</v>
      </c>
      <c t="n" r="B9" s="5">
        <v>82288</v>
      </c>
    </row>
    <row spans="1:2" r="10">
      <c t="s" r="A10" s="3">
        <v>773</v>
      </c>
      <c t="n" r="B10" s="5">
        <v>497897</v>
      </c>
    </row>
    <row spans="1:2" r="11">
      <c t="s" r="A11" s="3">
        <v>774</v>
      </c>
      <c t="n" r="B11" s="5">
        <v>580185</v>
      </c>
    </row>
    <row spans="1:2" r="12">
      <c t="s" r="A12" s="3">
        <v>775</v>
      </c>
      <c t="n" r="B12" s="5">
        <v>0</v>
      </c>
    </row>
    <row spans="1:2" r="13">
      <c t="s" r="A13" s="3">
        <v>776</v>
      </c>
      <c t="n" r="B13" s="5">
        <v>207457</v>
      </c>
    </row>
    <row spans="1:2" r="14">
      <c t="s" r="A14" s="3">
        <v>777</v>
      </c>
      <c t="n" r="B14" s="5">
        <v>207457</v>
      </c>
    </row>
    <row spans="1:2" r="15">
      <c t="s" r="A15" s="3">
        <v>778</v>
      </c>
      <c t="n" r="B15" s="5">
        <v>246864</v>
      </c>
    </row>
    <row spans="1:2" r="16">
      <c t="s" r="A16" s="3">
        <v>779</v>
      </c>
      <c t="n" r="B16" s="5">
        <v>1720123</v>
      </c>
    </row>
    <row spans="1:2" r="17">
      <c t="s" r="A17" s="3">
        <v>780</v>
      </c>
      <c t="n" r="B17" s="6">
        <v>19669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21"/>
    <col customWidth="1" max="3" min="3" width="21"/>
  </cols>
  <sheetData>
    <row spans="1:3" r="1">
      <c t="s" r="A1" s="1">
        <v>781</v>
      </c>
      <c t="s" r="B1" s="2">
        <v>1</v>
      </c>
    </row>
    <row spans="1:3" r="2">
      <c t="s" r="B2" s="2">
        <v>403</v>
      </c>
      <c t="s" r="C2" s="2">
        <v>782</v>
      </c>
    </row>
    <row spans="1:3" r="3">
      <c t="s" r="A3" s="3">
        <v>783</v>
      </c>
      <c t="n" r="B3" s="6">
        <v>-2691595</v>
      </c>
    </row>
    <row spans="1:3" r="4">
      <c t="s" r="A4" s="3">
        <v>784</v>
      </c>
      <c t="n" r="B4" s="6">
        <v>4433402</v>
      </c>
    </row>
    <row spans="1:3" r="5">
      <c t="s" r="A5" s="3">
        <v>785</v>
      </c>
      <c t="n" r="B5" s="11">
        <v>-0.61</v>
      </c>
    </row>
    <row spans="1:3" r="6">
      <c t="s" r="A6" s="3">
        <v>786</v>
      </c>
      <c t="n" r="B6" s="6">
        <v>0</v>
      </c>
    </row>
    <row spans="1:3" r="7">
      <c t="s" r="A7" s="3">
        <v>787</v>
      </c>
      <c t="n" r="B7" s="5">
        <v>0</v>
      </c>
    </row>
    <row spans="1:3" r="8">
      <c t="s" r="A8" s="3">
        <v>788</v>
      </c>
      <c t="n" r="B8" s="5">
        <v>-2691595</v>
      </c>
    </row>
    <row spans="1:3" r="9">
      <c t="s" r="A9" s="3">
        <v>789</v>
      </c>
      <c t="n" r="B9" s="6">
        <v>4433402</v>
      </c>
    </row>
    <row spans="1:3" r="10">
      <c t="s" r="A10" s="3">
        <v>790</v>
      </c>
      <c t="n" r="B10" s="11">
        <v>-0.61</v>
      </c>
    </row>
    <row spans="1:3" r="11">
      <c t="s" r="A11" s="3">
        <v>783</v>
      </c>
      <c t="n" r="C11" s="6">
        <v>-4441867</v>
      </c>
    </row>
    <row spans="1:3" r="12">
      <c t="s" r="A12" s="3">
        <v>784</v>
      </c>
      <c t="n" r="C12" s="6">
        <v>4249252</v>
      </c>
    </row>
    <row spans="1:3" r="13">
      <c t="s" r="A13" s="3">
        <v>785</v>
      </c>
      <c t="n" r="C13" s="11">
        <v>-1.05</v>
      </c>
    </row>
    <row spans="1:3" r="14">
      <c t="s" r="A14" s="3">
        <v>786</v>
      </c>
      <c t="n" r="C14" s="6">
        <v>0</v>
      </c>
    </row>
    <row spans="1:3" r="15">
      <c t="s" r="A15" s="3">
        <v>787</v>
      </c>
      <c t="n" r="C15" s="5">
        <v>0</v>
      </c>
    </row>
    <row spans="1:3" r="16">
      <c t="s" r="A16" s="3">
        <v>788</v>
      </c>
      <c t="n" r="C16" s="5">
        <v>-4441867</v>
      </c>
    </row>
    <row spans="1:3" r="17">
      <c t="s" r="A17" s="3">
        <v>789</v>
      </c>
      <c t="n" r="C17" s="6">
        <v>4249252</v>
      </c>
    </row>
    <row spans="1:3" r="18">
      <c t="s" r="A18" s="3">
        <v>790</v>
      </c>
      <c t="n" r="C18" s="11">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94</v>
      </c>
      <c t="s" r="B1" s="2">
        <v>1</v>
      </c>
    </row>
    <row spans="1:3" r="2">
      <c t="s" r="B2" s="2">
        <v>2</v>
      </c>
      <c t="s" r="C2" s="2">
        <v>31</v>
      </c>
    </row>
    <row spans="1:3" r="3">
      <c t="s" r="A3" s="3">
        <v>87</v>
      </c>
      <c t="n" r="B3" s="6">
        <v>-2691595</v>
      </c>
      <c t="n" r="C3" s="6">
        <v>-4441867</v>
      </c>
    </row>
    <row spans="1:3" r="4">
      <c t="s" r="A4" s="7">
        <v>95</v>
      </c>
    </row>
    <row spans="1:3" r="5">
      <c t="s" r="A5" s="3">
        <v>96</v>
      </c>
      <c t="n" r="B5" s="5">
        <v>-550468</v>
      </c>
      <c t="n" r="C5" s="5">
        <v>-1408044</v>
      </c>
    </row>
    <row spans="1:3" r="6">
      <c t="s" r="A6" s="3">
        <v>97</v>
      </c>
      <c t="n" r="B6" s="6">
        <v>-3242063</v>
      </c>
      <c t="n" r="C6" s="6">
        <v>-58499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98</v>
      </c>
      <c t="s" r="B1" s="2">
        <v>1</v>
      </c>
    </row>
    <row spans="1:3" r="2">
      <c t="s" r="B2" s="2">
        <v>2</v>
      </c>
      <c t="s" r="C2" s="2">
        <v>31</v>
      </c>
    </row>
    <row spans="1:3" r="3">
      <c t="s" r="A3" s="7">
        <v>99</v>
      </c>
    </row>
    <row spans="1:3" r="4">
      <c t="s" r="A4" s="3">
        <v>87</v>
      </c>
      <c t="n" r="B4" s="6">
        <v>-2691595</v>
      </c>
      <c t="n" r="C4" s="6">
        <v>-4441867</v>
      </c>
    </row>
    <row spans="1:3" r="5">
      <c t="s" r="A5" s="7">
        <v>100</v>
      </c>
    </row>
    <row spans="1:3" r="6">
      <c t="s" r="A6" s="3">
        <v>48</v>
      </c>
      <c t="n" r="B6" s="5">
        <v>-9882</v>
      </c>
      <c t="n" r="C6" s="5">
        <v>-6602</v>
      </c>
    </row>
    <row spans="1:3" r="7">
      <c t="s" r="A7" s="3">
        <v>101</v>
      </c>
      <c t="n" r="B7" s="5">
        <v>199335</v>
      </c>
      <c t="n" r="C7" s="5">
        <v>209382</v>
      </c>
    </row>
    <row spans="1:3" r="8">
      <c t="s" r="A8" s="3">
        <v>102</v>
      </c>
      <c t="n" r="B8" s="5">
        <v>-248371</v>
      </c>
      <c t="n" r="C8" s="5">
        <v>-293323</v>
      </c>
    </row>
    <row spans="1:3" r="9">
      <c t="s" r="A9" s="3">
        <v>103</v>
      </c>
      <c t="n" r="B9" s="5">
        <v>906914</v>
      </c>
      <c t="n" r="C9" s="5">
        <v>1000070</v>
      </c>
    </row>
    <row spans="1:3" r="10">
      <c t="s" r="A10" s="3">
        <v>104</v>
      </c>
      <c t="n" r="B10" s="5">
        <v>38783</v>
      </c>
      <c t="n" r="C10" s="5">
        <v>0</v>
      </c>
    </row>
    <row spans="1:3" r="11">
      <c t="s" r="A11" s="7">
        <v>105</v>
      </c>
    </row>
    <row spans="1:3" r="12">
      <c t="s" r="A12" s="3">
        <v>43</v>
      </c>
      <c t="n" r="B12" s="5">
        <v>-314804</v>
      </c>
      <c t="n" r="C12" s="5">
        <v>-150819</v>
      </c>
    </row>
    <row spans="1:3" r="13">
      <c t="s" r="A13" s="3">
        <v>106</v>
      </c>
      <c t="n" r="B13" s="5">
        <v>96187</v>
      </c>
      <c t="n" r="C13" s="5">
        <v>96025</v>
      </c>
    </row>
    <row spans="1:3" r="14">
      <c t="s" r="A14" s="3">
        <v>46</v>
      </c>
      <c t="n" r="B14" s="5">
        <v>-11761</v>
      </c>
      <c t="n" r="C14" s="5">
        <v>3958</v>
      </c>
    </row>
    <row spans="1:3" r="15">
      <c t="s" r="A15" s="3">
        <v>45</v>
      </c>
      <c t="n" r="B15" s="5">
        <v>2384</v>
      </c>
      <c t="n" r="C15" s="5">
        <v>-9553</v>
      </c>
    </row>
    <row spans="1:3" r="16">
      <c t="s" r="A16" s="3">
        <v>48</v>
      </c>
      <c t="n" r="B16" s="5">
        <v>0</v>
      </c>
      <c t="n" r="C16" s="5">
        <v>54362</v>
      </c>
    </row>
    <row spans="1:3" r="17">
      <c t="s" r="A17" s="3">
        <v>35</v>
      </c>
      <c t="n" r="B17" s="5">
        <v>-14884</v>
      </c>
      <c t="n" r="C17" s="5">
        <v>-2693</v>
      </c>
    </row>
    <row spans="1:3" r="18">
      <c t="s" r="A18" s="3">
        <v>40</v>
      </c>
      <c t="n" r="B18" s="5">
        <v>0</v>
      </c>
      <c t="n" r="C18" s="5">
        <v>-21412</v>
      </c>
    </row>
    <row spans="1:3" r="19">
      <c t="s" r="A19" s="3">
        <v>44</v>
      </c>
      <c t="n" r="B19" s="5">
        <v>-58129</v>
      </c>
      <c t="n" r="C19" s="5">
        <v>241160</v>
      </c>
    </row>
    <row spans="1:3" r="20">
      <c t="s" r="A20" s="3">
        <v>49</v>
      </c>
      <c t="n" r="B20" s="5">
        <v>0</v>
      </c>
      <c t="n" r="C20" s="5">
        <v>-15068</v>
      </c>
    </row>
    <row spans="1:3" r="21">
      <c t="s" r="A21" s="3">
        <v>107</v>
      </c>
      <c t="n" r="B21" s="5">
        <v>-2105823</v>
      </c>
      <c t="n" r="C21" s="5">
        <v>-3336380</v>
      </c>
    </row>
    <row spans="1:3" r="22">
      <c t="s" r="A22" s="7">
        <v>108</v>
      </c>
    </row>
    <row spans="1:3" r="23">
      <c t="s" r="A23" s="3">
        <v>109</v>
      </c>
      <c t="n" r="B23" s="5">
        <v>-27692</v>
      </c>
      <c t="n" r="C23" s="5">
        <v>-214514</v>
      </c>
    </row>
    <row spans="1:3" r="24">
      <c t="s" r="A24" s="3">
        <v>110</v>
      </c>
      <c t="n" r="B24" s="5">
        <v>-13739</v>
      </c>
      <c t="n" r="C24" s="5">
        <v>0</v>
      </c>
    </row>
    <row spans="1:3" r="25">
      <c t="s" r="A25" s="3">
        <v>111</v>
      </c>
      <c t="n" r="B25" s="5">
        <v>-41431</v>
      </c>
      <c t="n" r="C25" s="5">
        <v>-214514</v>
      </c>
    </row>
    <row spans="1:3" r="26">
      <c t="s" r="A26" s="7">
        <v>112</v>
      </c>
    </row>
    <row spans="1:3" r="27">
      <c t="s" r="A27" s="3">
        <v>113</v>
      </c>
      <c t="n" r="B27" s="5">
        <v>1520574</v>
      </c>
      <c t="n" r="C27" s="5">
        <v>11689</v>
      </c>
    </row>
    <row spans="1:3" r="28">
      <c t="s" r="A28" s="3">
        <v>114</v>
      </c>
      <c t="n" r="B28" s="5">
        <v>-38882</v>
      </c>
      <c t="n" r="C28" s="5">
        <v>-322648</v>
      </c>
    </row>
    <row spans="1:3" r="29">
      <c t="s" r="A29" s="3">
        <v>115</v>
      </c>
      <c t="n" r="B29" s="5">
        <v>1481692</v>
      </c>
      <c t="n" r="C29" s="5">
        <v>-310959</v>
      </c>
    </row>
    <row spans="1:3" r="30">
      <c t="s" r="A30" s="3">
        <v>116</v>
      </c>
      <c t="n" r="B30" s="5">
        <v>-27122</v>
      </c>
      <c t="n" r="C30" s="5">
        <v>-458523</v>
      </c>
    </row>
    <row spans="1:3" r="31">
      <c t="s" r="A31" s="3">
        <v>117</v>
      </c>
      <c t="n" r="B31" s="5">
        <v>-692684</v>
      </c>
      <c t="n" r="C31" s="5">
        <v>-4320376</v>
      </c>
    </row>
    <row spans="1:3" r="32">
      <c t="s" r="A32" s="3">
        <v>118</v>
      </c>
      <c t="n" r="B32" s="5">
        <v>2852422</v>
      </c>
      <c t="n" r="C32" s="5">
        <v>7172798</v>
      </c>
    </row>
    <row spans="1:3" r="33">
      <c t="s" r="A33" s="3">
        <v>119</v>
      </c>
      <c t="n" r="B33" s="5">
        <v>2159738</v>
      </c>
      <c t="n" r="C33" s="5">
        <v>2852422</v>
      </c>
    </row>
    <row spans="1:3" r="34">
      <c t="s" r="A34" s="7">
        <v>120</v>
      </c>
    </row>
    <row spans="1:3" r="35">
      <c t="s" r="A35" s="3">
        <v>121</v>
      </c>
      <c t="n" r="B35" s="5">
        <v>2310</v>
      </c>
      <c t="n" r="C35" s="5">
        <v>1229</v>
      </c>
    </row>
    <row spans="1:3" r="36">
      <c t="s" r="A36" s="3">
        <v>122</v>
      </c>
      <c t="n" r="B36" s="6">
        <v>0</v>
      </c>
      <c t="n" r="C36" s="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8"/>
    <col customWidth="1" max="2" min="2" width="23"/>
    <col customWidth="1" max="3" min="3" width="25"/>
    <col customWidth="1" max="4" min="4" width="26"/>
    <col customWidth="1" max="5" min="5" width="36"/>
    <col customWidth="1" max="6" min="6" width="29"/>
    <col customWidth="1" max="7" min="7" width="55"/>
    <col customWidth="1" max="8" min="8" width="13"/>
  </cols>
  <sheetData>
    <row spans="1:8" r="1">
      <c t="s" r="A1" s="1">
        <v>123</v>
      </c>
      <c t="s" r="B1" s="2">
        <v>124</v>
      </c>
      <c t="s" r="C1" s="2">
        <v>125</v>
      </c>
      <c t="s" r="D1" s="2">
        <v>126</v>
      </c>
      <c t="s" r="E1" s="2">
        <v>127</v>
      </c>
      <c t="s" r="F1" s="2">
        <v>128</v>
      </c>
      <c t="s" r="G1" s="2">
        <v>129</v>
      </c>
      <c t="s" r="H1" s="2">
        <v>130</v>
      </c>
    </row>
    <row spans="1:8" r="2">
      <c t="s" r="A2" s="3">
        <v>131</v>
      </c>
      <c t="n" r="B2" s="6">
        <v>4260</v>
      </c>
      <c t="n" r="C2" s="6">
        <v>-2</v>
      </c>
      <c t="n" r="D2" s="6">
        <v>0</v>
      </c>
      <c t="n" r="E2" s="6">
        <v>66948866</v>
      </c>
      <c t="n" r="F2" s="6">
        <v>-50889038</v>
      </c>
      <c t="n" r="G2" s="6">
        <v>-984128</v>
      </c>
      <c t="n" r="H2" s="6">
        <v>15079958</v>
      </c>
    </row>
    <row spans="1:8" r="3">
      <c t="s" r="A3" s="3">
        <v>132</v>
      </c>
      <c t="n" r="B3" s="5">
        <v>4259987</v>
      </c>
      <c t="n" r="C3" s="5">
        <v>-1620</v>
      </c>
      <c t="n" r="D3" s="5">
        <v>0</v>
      </c>
    </row>
    <row spans="1:8" r="4">
      <c t="s" r="A4" s="3">
        <v>133</v>
      </c>
      <c t="n" r="B4" s="6">
        <v>7</v>
      </c>
      <c t="n" r="E4" s="5">
        <v>-11504</v>
      </c>
      <c t="n" r="H4" s="5">
        <v>-11497</v>
      </c>
    </row>
    <row spans="1:8" r="5">
      <c t="s" r="A5" s="3">
        <v>134</v>
      </c>
      <c t="n" r="B5" s="5">
        <v>6789</v>
      </c>
    </row>
    <row spans="1:8" r="6">
      <c t="s" r="A6" s="3">
        <v>135</v>
      </c>
      <c t="n" r="C6" s="6">
        <v>-35</v>
      </c>
      <c t="n" r="E6" s="5">
        <v>-311048</v>
      </c>
      <c t="n" r="H6" s="5">
        <v>-311083</v>
      </c>
    </row>
    <row spans="1:8" r="7">
      <c t="s" r="A7" s="3">
        <v>136</v>
      </c>
      <c t="n" r="C7" s="5">
        <v>-35213</v>
      </c>
    </row>
    <row spans="1:8" r="8">
      <c t="s" r="A8" s="3">
        <v>137</v>
      </c>
      <c t="n" r="B8" s="6">
        <v>-36</v>
      </c>
      <c t="n" r="C8" s="6">
        <v>36</v>
      </c>
    </row>
    <row spans="1:8" r="9">
      <c t="s" r="A9" s="3">
        <v>138</v>
      </c>
      <c t="n" r="B9" s="5">
        <v>-35632</v>
      </c>
      <c t="n" r="C9" s="5">
        <v>35633</v>
      </c>
    </row>
    <row spans="1:8" r="10">
      <c t="s" r="A10" s="3">
        <v>103</v>
      </c>
      <c t="n" r="E10" s="5">
        <v>1000070</v>
      </c>
      <c t="n" r="H10" s="5">
        <v>1000070</v>
      </c>
    </row>
    <row spans="1:8" r="11">
      <c t="s" r="A11" s="3">
        <v>139</v>
      </c>
      <c t="n" r="B11" s="6">
        <v>2</v>
      </c>
      <c t="n" r="E11" s="5">
        <v>11619</v>
      </c>
      <c t="n" r="H11" s="5">
        <v>11621</v>
      </c>
    </row>
    <row spans="1:8" r="12">
      <c t="s" r="A12" s="3">
        <v>140</v>
      </c>
      <c t="n" r="B12" s="5">
        <v>2251</v>
      </c>
    </row>
    <row spans="1:8" r="13">
      <c t="s" r="A13" s="3">
        <v>87</v>
      </c>
      <c t="n" r="F13" s="5">
        <v>-4441867</v>
      </c>
      <c t="n" r="H13" s="5">
        <v>-4441867</v>
      </c>
    </row>
    <row spans="1:8" r="14">
      <c t="s" r="A14" s="3">
        <v>141</v>
      </c>
      <c t="n" r="G14" s="5">
        <v>-1408044</v>
      </c>
      <c t="n" r="H14" s="5">
        <v>-1408044</v>
      </c>
    </row>
    <row spans="1:8" r="15">
      <c t="s" r="A15" s="3">
        <v>142</v>
      </c>
      <c t="n" r="B15" s="6">
        <v>4233</v>
      </c>
      <c t="n" r="C15" s="6">
        <v>-1</v>
      </c>
      <c t="n" r="D15" s="6">
        <v>0</v>
      </c>
      <c t="n" r="E15" s="5">
        <v>67638003</v>
      </c>
      <c t="n" r="F15" s="5">
        <v>-55330905</v>
      </c>
      <c t="n" r="G15" s="5">
        <v>-2392172</v>
      </c>
      <c t="n" r="H15" s="5">
        <v>9919158</v>
      </c>
    </row>
    <row spans="1:8" r="16">
      <c t="s" r="A16" s="3">
        <v>143</v>
      </c>
      <c t="n" r="B16" s="5">
        <v>4233395</v>
      </c>
      <c t="n" r="C16" s="5">
        <v>-1200</v>
      </c>
      <c t="n" r="D16" s="5">
        <v>0</v>
      </c>
    </row>
    <row spans="1:8" r="17">
      <c t="s" r="A17" s="3">
        <v>144</v>
      </c>
      <c t="n" r="B17" s="6">
        <v>293</v>
      </c>
      <c t="n" r="E17" s="5">
        <v>1441546</v>
      </c>
      <c t="n" r="H17" s="5">
        <v>1441839</v>
      </c>
    </row>
    <row spans="1:8" r="18">
      <c t="s" r="A18" s="3">
        <v>145</v>
      </c>
      <c t="n" r="B18" s="5">
        <v>293000</v>
      </c>
    </row>
    <row spans="1:8" r="19">
      <c t="s" r="A19" s="3">
        <v>104</v>
      </c>
      <c t="n" r="B19" s="6">
        <v>10</v>
      </c>
      <c t="n" r="E19" s="5">
        <v>38773</v>
      </c>
      <c t="n" r="H19" s="5">
        <v>38783</v>
      </c>
    </row>
    <row spans="1:8" r="20">
      <c t="s" r="A20" s="3">
        <v>146</v>
      </c>
      <c t="n" r="B20" s="5">
        <v>10000</v>
      </c>
    </row>
    <row spans="1:8" r="21">
      <c t="s" r="A21" s="3">
        <v>135</v>
      </c>
      <c t="n" r="C21" s="6">
        <v>-10</v>
      </c>
      <c t="n" r="E21" s="5">
        <v>-6256</v>
      </c>
      <c t="n" r="H21" s="5">
        <v>-6266</v>
      </c>
    </row>
    <row spans="1:8" r="22">
      <c t="s" r="A22" s="3">
        <v>136</v>
      </c>
      <c t="n" r="C22" s="5">
        <v>-10460</v>
      </c>
    </row>
    <row spans="1:8" r="23">
      <c t="s" r="A23" s="3">
        <v>137</v>
      </c>
      <c t="n" r="B23" s="6">
        <v>-11</v>
      </c>
      <c t="n" r="C23" s="6">
        <v>11</v>
      </c>
      <c t="n" r="E23" s="5">
        <v>-32616</v>
      </c>
      <c t="n" r="H23" s="5">
        <v>-32616</v>
      </c>
    </row>
    <row spans="1:8" r="24">
      <c t="s" r="A24" s="3">
        <v>138</v>
      </c>
      <c t="n" r="B24" s="5">
        <v>-11260</v>
      </c>
      <c t="n" r="C24" s="5">
        <v>11260</v>
      </c>
    </row>
    <row spans="1:8" r="25">
      <c t="s" r="A25" s="3">
        <v>103</v>
      </c>
      <c t="n" r="E25" s="5">
        <v>906914</v>
      </c>
      <c t="n" r="H25" s="5">
        <v>906914</v>
      </c>
    </row>
    <row spans="1:8" r="26">
      <c t="s" r="A26" s="3">
        <v>139</v>
      </c>
      <c t="n" r="B26" s="6">
        <v>17</v>
      </c>
      <c t="n" r="E26" s="5">
        <v>78718</v>
      </c>
      <c t="n" r="H26" s="5">
        <v>78735</v>
      </c>
    </row>
    <row spans="1:8" r="27">
      <c t="s" r="A27" s="3">
        <v>140</v>
      </c>
      <c t="n" r="B27" s="5">
        <v>17213</v>
      </c>
    </row>
    <row spans="1:8" r="28">
      <c t="s" r="A28" s="3">
        <v>87</v>
      </c>
      <c t="n" r="F28" s="5">
        <v>-2691595</v>
      </c>
      <c t="n" r="H28" s="5">
        <v>-2691595</v>
      </c>
    </row>
    <row spans="1:8" r="29">
      <c t="s" r="A29" s="3">
        <v>141</v>
      </c>
      <c t="n" r="G29" s="5">
        <v>-550468</v>
      </c>
      <c t="n" r="H29" s="5">
        <v>-550468</v>
      </c>
    </row>
    <row spans="1:8" r="30">
      <c t="s" r="A30" s="3">
        <v>147</v>
      </c>
      <c t="n" r="B30" s="6">
        <v>4542</v>
      </c>
      <c t="n" r="D30" s="6">
        <v>0</v>
      </c>
      <c t="n" r="E30" s="6">
        <v>70065082</v>
      </c>
      <c t="n" r="F30" s="6">
        <v>-58022500</v>
      </c>
      <c t="n" r="G30" s="6">
        <v>-2942640</v>
      </c>
      <c t="n" r="H30" s="6">
        <v>9104484</v>
      </c>
    </row>
    <row spans="1:8" r="31">
      <c t="s" r="A31" s="3">
        <v>148</v>
      </c>
      <c t="n" r="B31" s="5">
        <v>4542348</v>
      </c>
      <c t="n" r="C31" s="5">
        <v>-400</v>
      </c>
      <c t="n" r="D31" s="5">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49</v>
      </c>
      <c t="s" r="B1" s="2">
        <v>1</v>
      </c>
    </row>
    <row spans="1:2" r="2">
      <c t="s" r="B2" s="2">
        <v>2</v>
      </c>
    </row>
    <row spans="1:2" r="3">
      <c t="s" r="A3" s="3">
        <v>150</v>
      </c>
      <c t="s" r="B3" s="3">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CHAN</vt:lpstr>
      <vt:lpstr>Nature of Operations</vt:lpstr>
      <vt:lpstr>Significant Accounting Policies</vt:lpstr>
      <vt:lpstr>Equipment</vt:lpstr>
      <vt:lpstr>Accounts Payable and Accrued Li</vt:lpstr>
      <vt:lpstr>Related Party Transactions</vt:lpstr>
      <vt:lpstr>Common Stock</vt:lpstr>
      <vt:lpstr>Income Taxes</vt:lpstr>
      <vt:lpstr>Segmented Information</vt:lpstr>
      <vt:lpstr>Derivative Financial Instrument</vt:lpstr>
      <vt:lpstr>Commitments</vt:lpstr>
      <vt:lpstr>Loss per common share</vt:lpstr>
      <vt:lpstr>Summary of Significant Accounti</vt:lpstr>
      <vt:lpstr>Significant Accounting Polici21</vt:lpstr>
      <vt:lpstr>Equipment (Tables)</vt:lpstr>
      <vt:lpstr>Accounts Payable and Accrued 23</vt:lpstr>
      <vt:lpstr>Common Stock (Tables)</vt:lpstr>
      <vt:lpstr>Income Taxes (Tables)</vt:lpstr>
      <vt:lpstr>Segmented Information (Tables)</vt:lpstr>
      <vt:lpstr>Derivative Financial Instrume27</vt:lpstr>
      <vt:lpstr>Commitments (Tables)</vt:lpstr>
      <vt:lpstr>Loss per common share (Tables)</vt:lpstr>
      <vt:lpstr>Nature of Operations (Narrative</vt:lpstr>
      <vt:lpstr>Significant Accounting Polici31</vt:lpstr>
      <vt:lpstr>Related Party Transactions (Nar</vt:lpstr>
      <vt:lpstr>Common Stock (Narrative) (Detai</vt:lpstr>
      <vt:lpstr>Income Taxes (Narrative) (Detai</vt:lpstr>
      <vt:lpstr>Commitments (Narrative) (Detail</vt:lpstr>
      <vt:lpstr>Loss per common share (Narrativ</vt:lpstr>
      <vt:lpstr>Schedule of Accounts, Notes, Lo</vt:lpstr>
      <vt:lpstr>Schedule of Product Warranty Li</vt:lpstr>
      <vt:lpstr>Property, Plant and Equipment (</vt:lpstr>
      <vt:lpstr>Schedule of Accounts Payable an</vt:lpstr>
      <vt:lpstr>Schedule of Share-based Payment</vt:lpstr>
      <vt:lpstr>Schedule of Share-based Compens</vt:lpstr>
      <vt:lpstr>Disclosure of Share-based Compe</vt:lpstr>
      <vt:lpstr>Schedule of Nonvested Performan</vt:lpstr>
      <vt:lpstr>Schedule of Employee and Non-Em</vt:lpstr>
      <vt:lpstr>Schedule of Stockholders' Equit</vt:lpstr>
      <vt:lpstr>Schedule of Stockholders Equity</vt:lpstr>
      <vt:lpstr>Schedule of Stockholders Equi48</vt:lpstr>
      <vt:lpstr>Schedule of Allocation of Share</vt:lpstr>
      <vt:lpstr>Schedule of Deferred Tax Assets</vt:lpstr>
      <vt:lpstr>Schedule of Components of Incom</vt:lpstr>
      <vt:lpstr>Summary of Operating Loss Carry</vt:lpstr>
      <vt:lpstr>Summary of Positions for which </vt:lpstr>
      <vt:lpstr>Schedule of Revenue from Extern</vt:lpstr>
      <vt:lpstr>Schedule of Long Lived Assets b</vt:lpstr>
      <vt:lpstr>Fair Value, Assets Measured on </vt:lpstr>
      <vt:lpstr>Fair Value, Liabilities Measure</vt:lpstr>
      <vt:lpstr>Schedule of Agreements by Year </vt:lpstr>
      <vt:lpstr>Schedule of Earnings Per Sha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08:25:31Z</dcterms:created>
  <dcterms:modified xmlns:dcterms="http://purl.org/dc/terms/" xmlns:xsi="http://www.w3.org/2001/XMLSchema-instance" xsi:type="dcterms:W3CDTF">2016-07-14T08:25:31Z</dcterms:modified>
  <dc:title xmlns:dc="http://purl.org/dc/elements/1.1/">Untitled</dc:title>
  <dc:description xmlns:dc="http://purl.org/dc/elements/1.1/"/>
  <dc:subject xmlns:dc="http://purl.org/dc/elements/1.1/"/>
  <cp:keywords/>
  <cp:category/>
</cp:coreProperties>
</file>